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Summary of Significant" sheetId="10" state="visible" r:id="rId10"/>
    <sheet xmlns:r="http://schemas.openxmlformats.org/officeDocument/2006/relationships" name="Note 4 - Investment in Real Est" sheetId="11" state="visible" r:id="rId11"/>
    <sheet xmlns:r="http://schemas.openxmlformats.org/officeDocument/2006/relationships" name="Note 5 - Investment In Unconsol" sheetId="12" state="visible" r:id="rId12"/>
    <sheet xmlns:r="http://schemas.openxmlformats.org/officeDocument/2006/relationships" name="Note 6 - Indebtedness" sheetId="13" state="visible" r:id="rId13"/>
    <sheet xmlns:r="http://schemas.openxmlformats.org/officeDocument/2006/relationships" name="Note 7 - Derivative Financial I" sheetId="14" state="visible" r:id="rId14"/>
    <sheet xmlns:r="http://schemas.openxmlformats.org/officeDocument/2006/relationships" name="Note 8 - Equity" sheetId="15" state="visible" r:id="rId15"/>
    <sheet xmlns:r="http://schemas.openxmlformats.org/officeDocument/2006/relationships" name="Note 9 - Commitments and Contin" sheetId="16" state="visible" r:id="rId16"/>
    <sheet xmlns:r="http://schemas.openxmlformats.org/officeDocument/2006/relationships" name="Note 10 - Earnings Per Common 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3 - Summary of Significa20" sheetId="20" state="visible" r:id="rId20"/>
    <sheet xmlns:r="http://schemas.openxmlformats.org/officeDocument/2006/relationships" name="Note 5 - Investment In Uncons21" sheetId="21" state="visible" r:id="rId21"/>
    <sheet xmlns:r="http://schemas.openxmlformats.org/officeDocument/2006/relationships" name="Note 6 - Indebtedness (Tables)" sheetId="22" state="visible" r:id="rId22"/>
    <sheet xmlns:r="http://schemas.openxmlformats.org/officeDocument/2006/relationships" name="Note 7 - Derivative Financial23" sheetId="23" state="visible" r:id="rId23"/>
    <sheet xmlns:r="http://schemas.openxmlformats.org/officeDocument/2006/relationships" name="Note 8 - Equity (Tables)" sheetId="24" state="visible" r:id="rId24"/>
    <sheet xmlns:r="http://schemas.openxmlformats.org/officeDocument/2006/relationships" name="Note 10 - Earnings Per Common25" sheetId="25" state="visible" r:id="rId25"/>
    <sheet xmlns:r="http://schemas.openxmlformats.org/officeDocument/2006/relationships" name="Note 1 - Organization (Details " sheetId="26" state="visible" r:id="rId26"/>
    <sheet xmlns:r="http://schemas.openxmlformats.org/officeDocument/2006/relationships" name="Note 2 - Basis of Presentatio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4 - Investment in Real E33" sheetId="33" state="visible" r:id="rId33"/>
    <sheet xmlns:r="http://schemas.openxmlformats.org/officeDocument/2006/relationships" name="Note 5 - Investment In Uncons34" sheetId="34" state="visible" r:id="rId34"/>
    <sheet xmlns:r="http://schemas.openxmlformats.org/officeDocument/2006/relationships" name="Note 5 - Investment In Uncons35" sheetId="35" state="visible" r:id="rId35"/>
    <sheet xmlns:r="http://schemas.openxmlformats.org/officeDocument/2006/relationships" name="Note 5 - Investment in Uncons36" sheetId="36" state="visible" r:id="rId36"/>
    <sheet xmlns:r="http://schemas.openxmlformats.org/officeDocument/2006/relationships" name="Note 6 - Indebtedness (Details " sheetId="37" state="visible" r:id="rId37"/>
    <sheet xmlns:r="http://schemas.openxmlformats.org/officeDocument/2006/relationships" name="Note 6 - Indebtedness - Mortgag" sheetId="38" state="visible" r:id="rId38"/>
    <sheet xmlns:r="http://schemas.openxmlformats.org/officeDocument/2006/relationships" name="Note 6 - Indebtedness - Roll Fo" sheetId="39" state="visible" r:id="rId39"/>
    <sheet xmlns:r="http://schemas.openxmlformats.org/officeDocument/2006/relationships" name="Note 6 - Indebtedness - Unsecur" sheetId="40" state="visible" r:id="rId40"/>
    <sheet xmlns:r="http://schemas.openxmlformats.org/officeDocument/2006/relationships" name="Note 6 - Indebtedness - Unsec41" sheetId="41" state="visible" r:id="rId41"/>
    <sheet xmlns:r="http://schemas.openxmlformats.org/officeDocument/2006/relationships" name="Note 6 - Indebtedness - Fair Va" sheetId="42" state="visible" r:id="rId42"/>
    <sheet xmlns:r="http://schemas.openxmlformats.org/officeDocument/2006/relationships" name="Note 7 - Derivative Financial43" sheetId="43" state="visible" r:id="rId43"/>
    <sheet xmlns:r="http://schemas.openxmlformats.org/officeDocument/2006/relationships" name="Note 7 - Derivative Financial44" sheetId="44" state="visible" r:id="rId44"/>
    <sheet xmlns:r="http://schemas.openxmlformats.org/officeDocument/2006/relationships" name="Note 7 - Derivative Financial45" sheetId="45" state="visible" r:id="rId45"/>
    <sheet xmlns:r="http://schemas.openxmlformats.org/officeDocument/2006/relationships" name="Note 7 - Derivative Financial46" sheetId="46" state="visible" r:id="rId46"/>
    <sheet xmlns:r="http://schemas.openxmlformats.org/officeDocument/2006/relationships" name="Note 8 - Equity (Details Textua" sheetId="47" state="visible" r:id="rId47"/>
    <sheet xmlns:r="http://schemas.openxmlformats.org/officeDocument/2006/relationships" name="Note 8 - Equity - Summary of An" sheetId="48" state="visible" r:id="rId48"/>
    <sheet xmlns:r="http://schemas.openxmlformats.org/officeDocument/2006/relationships" name="Note 9 - Commitments and Cont49" sheetId="49" state="visible" r:id="rId49"/>
    <sheet xmlns:r="http://schemas.openxmlformats.org/officeDocument/2006/relationships" name="Note 10 - Earnings Per Common50" sheetId="50" state="visible" r:id="rId50"/>
    <sheet xmlns:r="http://schemas.openxmlformats.org/officeDocument/2006/relationships" name="Note 11 - Subsequent Events (De" sheetId="51" state="visible" r:id="rId51"/>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8</t>
  </si>
  <si>
    <t>Apr. 25, 2018</t>
  </si>
  <si>
    <t>Document Information [Line Items]</t>
  </si>
  <si>
    <t>Entity Registrant Name</t>
  </si>
  <si>
    <t>WASHINGTON PRIME GROUP INC.</t>
  </si>
  <si>
    <t>Entity Central Index Key</t>
  </si>
  <si>
    <t>Trading Symbol</t>
  </si>
  <si>
    <t>wpg</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Washington Prime Group, L.P. [Member]</t>
  </si>
  <si>
    <t xml:space="preserve">Washington Prime Group, L.P. </t>
  </si>
  <si>
    <t>Non-accelerated Filer</t>
  </si>
  <si>
    <t>Unaudited Consolidated Balance Sheets - USD ($) $ in Thousands</t>
  </si>
  <si>
    <t>Dec. 31, 2017</t>
  </si>
  <si>
    <t>ASSETS:</t>
  </si>
  <si>
    <t>Investment properties at cost</t>
  </si>
  <si>
    <t>Less: accumulated depreciation</t>
  </si>
  <si>
    <t>Cash and cash equivalents</t>
  </si>
  <si>
    <t>Tenant receivables and accrued revenue, net</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unconsolidated entities, at equity</t>
  </si>
  <si>
    <t>Total liabilities</t>
  </si>
  <si>
    <t>Redeemable noncontrolling interests</t>
  </si>
  <si>
    <t>EQUITY:</t>
  </si>
  <si>
    <t>Total liabilities, redeemable noncontrolling interests and equity</t>
  </si>
  <si>
    <t>Stockholders' Equity:</t>
  </si>
  <si>
    <t>Common stock, $0.0001 par value, 350,000,000 shares authorized; 185,990,500 and 185,791,421 issued and outstanding as of March 31, 2018 and December 31, 2017, respectively</t>
  </si>
  <si>
    <t>Capital in excess of par value</t>
  </si>
  <si>
    <t>Accumulated deficit</t>
  </si>
  <si>
    <t>Accumulated other comprehensive income</t>
  </si>
  <si>
    <t>Total stockholders' equity</t>
  </si>
  <si>
    <t>Noncontrolling interests</t>
  </si>
  <si>
    <t>Total equity</t>
  </si>
  <si>
    <t>Series H Preferred Stock [Member]</t>
  </si>
  <si>
    <t>Cumulative redeemable preferred stock</t>
  </si>
  <si>
    <t>Series I Preferred Stock [Member]</t>
  </si>
  <si>
    <t>Total general partners' equity</t>
  </si>
  <si>
    <t>Limited partners, 34,758,387 and 34,760,026 units issued and outstanding as of March 31, 2018 and December 31, 2017, respectively</t>
  </si>
  <si>
    <t>Total partners' equity</t>
  </si>
  <si>
    <t>Washington Prime Group, L.P. [Member] | General Partner Preferred Equity [Member]</t>
  </si>
  <si>
    <t>Washington Prime Group, L.P. [Member] | General Partner Common Equity [Member]</t>
  </si>
  <si>
    <t>Unaudited Consolidated Balance Sheets (Parentheticals) - $ / shares</t>
  </si>
  <si>
    <t>Common stock, par value (in dollars per share)</t>
  </si>
  <si>
    <t>Common stock, shares authorized (in shares)</t>
  </si>
  <si>
    <t>Common stock, issued (in shares)</t>
  </si>
  <si>
    <t>Common stock, outstanding (in shares)</t>
  </si>
  <si>
    <t>Limited partners, units issued (in shares)</t>
  </si>
  <si>
    <t>Limited partners, units outstanding (in shares)</t>
  </si>
  <si>
    <t>General partners' equity units issued (in shares)</t>
  </si>
  <si>
    <t>General partners' equity units outstanding (in shares)</t>
  </si>
  <si>
    <t>Preferred Shares, par value (in dollars per share)</t>
  </si>
  <si>
    <t>Preferred Shares, shares issued (in shares)</t>
  </si>
  <si>
    <t>Preferred Shares, shares outstanding (in shares)</t>
  </si>
  <si>
    <t>Unaudited Consolidated Statements of Operations and Comprehensive Income - USD ($) $ in Thousands</t>
  </si>
  <si>
    <t>Mar. 31, 2017</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Ground rent</t>
  </si>
  <si>
    <t>Impairment loss</t>
  </si>
  <si>
    <t>Total operating expenses</t>
  </si>
  <si>
    <t>OPERATING INCOME</t>
  </si>
  <si>
    <t>Interest expense, net</t>
  </si>
  <si>
    <t>Income and other taxes</t>
  </si>
  <si>
    <t>Income (loss) from unconsolidated entities, net</t>
  </si>
  <si>
    <t>INCOME BEFORE GAIN ON DISPOSITION OF INTERESTS IN PROPERTIES, NET</t>
  </si>
  <si>
    <t>Gain on disposition of interests in properties, net</t>
  </si>
  <si>
    <t>NET INCOME</t>
  </si>
  <si>
    <t>Net income attributable to noncontrolling interests</t>
  </si>
  <si>
    <t>NET INCOME ATTRIBUTABLE TO THE COMPANY</t>
  </si>
  <si>
    <t>Less: Preferred share dividends</t>
  </si>
  <si>
    <t>NET INCOME ATTRIBUTABLE TO COMMON SHAREHOLDERS</t>
  </si>
  <si>
    <t>EARNINGS PER COMMON SHARE, BASIC &amp; DILUTED (in dollars per share)</t>
  </si>
  <si>
    <t>Limited partners</t>
  </si>
  <si>
    <t>COMPREHENSIVE INCOME:</t>
  </si>
  <si>
    <t>Net income</t>
  </si>
  <si>
    <t>Unrealized income on interest rate derivative instruments</t>
  </si>
  <si>
    <t>Comprehensive income</t>
  </si>
  <si>
    <t>Comprehensive income attributable to noncontrolling interests</t>
  </si>
  <si>
    <t>Comprehensive income attributable to common shareholders or unitholders</t>
  </si>
  <si>
    <t>Tenant Reimbursements [Member]</t>
  </si>
  <si>
    <t>NET INCOME ATTRIBUTABLE TO UNITHOLDERS</t>
  </si>
  <si>
    <t>Less: Preferred unit distributions</t>
  </si>
  <si>
    <t>NET INCOME ATTRIBUTABLE TO COMMON UNITHOLDERS</t>
  </si>
  <si>
    <t>General partner</t>
  </si>
  <si>
    <t>Net income attributable to common unitholders</t>
  </si>
  <si>
    <t>Washington Prime Group, L.P. [Member] | Tenant Reimbursements [Member]</t>
  </si>
  <si>
    <t>Unaudited Consolidated Statements of Cash Flows - USD ($) $ in Thousands</t>
  </si>
  <si>
    <t>CASH FLOWS FROM OPERATING ACTIVITIES:</t>
  </si>
  <si>
    <t>Adjustments to reconcile net income to net cash provided by operating activities:</t>
  </si>
  <si>
    <t>Depreciation and amortization, including fair value rent, fair value debt, deferred financing costs and equity-based compensation</t>
  </si>
  <si>
    <t>Gain on disposition of interests in properties and outparcels, net</t>
  </si>
  <si>
    <t>(Income) loss from unconsolidated entities, net</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Capital expenditures, net</t>
  </si>
  <si>
    <t>Net proceeds from disposition of interests in properties and outparcels</t>
  </si>
  <si>
    <t>Investments in unconsolidated entities</t>
  </si>
  <si>
    <t>Distributions of capital from unconsolidated entities</t>
  </si>
  <si>
    <t>Net cash (used in) provided by investing activities</t>
  </si>
  <si>
    <t>CASH FLOWS FROM FINANCING ACTIVITIES:</t>
  </si>
  <si>
    <t>Distributions to noncontrolling interest holders in properties</t>
  </si>
  <si>
    <t>Redemption of limited partner units</t>
  </si>
  <si>
    <t>Net proceeds from issuance of common shares, including common stock plans</t>
  </si>
  <si>
    <t>Purchase of redeemable noncontrolling interest</t>
  </si>
  <si>
    <t>Distributions on common and preferred shares/units</t>
  </si>
  <si>
    <t>Proceeds from issuance of debt, net of transaction costs</t>
  </si>
  <si>
    <t>Repayments of debt</t>
  </si>
  <si>
    <t>Net cash used in financing activities</t>
  </si>
  <si>
    <t>NET CHANGE IN CASH, CASH EQUIVALENTS AND RESTRICTED CASH</t>
  </si>
  <si>
    <t>CASH, CASH EQUIVALENTS AND RESTRICTED CASH, beginning of period</t>
  </si>
  <si>
    <t>CASH, CASH EQUIVALENTS AND RESTRICTED CASH, end of period</t>
  </si>
  <si>
    <t>Net proceeds from issuance of common units, including equity-based compensation plans</t>
  </si>
  <si>
    <t>Distributions to unitholders, net</t>
  </si>
  <si>
    <t>Unaudited Consolidated Statement of Equity - 3 months ended Mar. 31, 2018 - USD ($) $ in Thousands</t>
  </si>
  <si>
    <t>Preferred Stock [Member]Series H Preferred Stock [Member]</t>
  </si>
  <si>
    <t>Preferred Stock [Member]Series I Preferred Stock [Member]</t>
  </si>
  <si>
    <t>Common Stock [Member]</t>
  </si>
  <si>
    <t>Additional Paid-in Capital [Member]</t>
  </si>
  <si>
    <t>Retained Earnings [Member]</t>
  </si>
  <si>
    <t>AOCI Attributable to Parent [Member]</t>
  </si>
  <si>
    <t>Parent [Member]</t>
  </si>
  <si>
    <t>Noncontrolling Interest [Member]</t>
  </si>
  <si>
    <t>Redeemable Noncontrolling Interests [Member]</t>
  </si>
  <si>
    <t>Partners' Equity [Member]General Partner Preferred Equity [Member]Washington Prime Group, L.P. [Member]</t>
  </si>
  <si>
    <t>Partners' Equity [Member]General Partner Common Equity [Member]Washington Prime Group, L.P. [Member]</t>
  </si>
  <si>
    <t>Partners' Equity [Member]General Partner [Member]Washington Prime Group, L.P. [Member]</t>
  </si>
  <si>
    <t>Partners' Equity [Member]Limited Partner [Member]Washington Prime Group, L.P. [Member]</t>
  </si>
  <si>
    <t>Partners' Equity [Member]Washington Prime Group, L.P. [Member]</t>
  </si>
  <si>
    <t>Noncontrolling Interests [Member]Washington Prime Group, L.P. [Member]</t>
  </si>
  <si>
    <t>Redeemable Noncontrolling Interests [Member]Washington Prime Group, L.P. [Member]</t>
  </si>
  <si>
    <t>Total</t>
  </si>
  <si>
    <t>Balance at Dec. 31, 2017</t>
  </si>
  <si>
    <t>Cumulative effect of accounting standards at Dec. 31, 2017</t>
  </si>
  <si>
    <t>Other</t>
  </si>
  <si>
    <t>Equity-based compensation</t>
  </si>
  <si>
    <t>Adjustments to noncontrolling interests</t>
  </si>
  <si>
    <t>Distributions on common shares/units</t>
  </si>
  <si>
    <t>Distributions declared on preferred shares</t>
  </si>
  <si>
    <t>Other comprehensive income</t>
  </si>
  <si>
    <t>Balance at Mar. 31, 2018</t>
  </si>
  <si>
    <t>Unaudited Consolidated Statement of Equity (Parentheticals) $ in Thousands</t>
  </si>
  <si>
    <t>Mar. 31, 2018USD ($)$ / shares</t>
  </si>
  <si>
    <t>Distributions per common share (in dollars per share) | $ / shares</t>
  </si>
  <si>
    <t>Distributions to preferred unitholders | $</t>
  </si>
  <si>
    <t>Note 1 - Organization</t>
  </si>
  <si>
    <t>Notes to Financial Statements</t>
  </si>
  <si>
    <t>Nature of Operations [Text Block]</t>
  </si>
  <si>
    <t>1. Washington Prime Group Inc. (“WPG Inc.”) is an Indiana corporation that operates as a fully integrated, self-administered and self-managed real estate investment trust, or REIT, under the Internal Revenue Code of 1986, not 90% March 31, 2018, 108 59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t>
  </si>
  <si>
    <t>Note 2 - Basis of Presentation and Principles of Consolidation</t>
  </si>
  <si>
    <t>Organization, Consolidation and Presentation of Financial Statements Disclosure [Text Block]</t>
  </si>
  <si>
    <t>2. The accompanying consolidated financial statements are prepared in accordance with accounting principles generally accepted in the United States of America ("GAAP"). The consolidated balance sheets as of March 31, 2018 December 31, 2017 March 31, 2018 not These consolidated financial statements have been prepared in accordance with the instructions to Form 10 not 2017 10 "2017 10 General These consolidated financial statements reflect the consolidation of properties that are wholly owned or properties in which we own less than a 100% We consolidate a variable interest entity ("VIE") when we are determined to be the primary beneficiary. Determination of the primary beneficiary of a VIE is based on whether an entity has ( 1 2 There have been no three March 31, 2018 three March 31, 2018, not not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zero As of March 31, 2018, 108 91 four 13 not We allocate net operating results of WPG L.P. to third third 84.3% 84.1% three March 31, 2018 2017, March 31, 2018 December 31, 2017, 84.4% 84.3%,</t>
  </si>
  <si>
    <t>Note 3 - Summary of Significant Accounting Policies</t>
  </si>
  <si>
    <t>Significant Accounting Policies [Text Block]</t>
  </si>
  <si>
    <t xml:space="preserve">3. Fair Value Measurements The Company measures and discloses its fair value measurements in accordance with Accounting Standards Codification ("ASC") Topic 820 820” 820, three may • Level 1 • Level 2 1 • Level 3 The asset or liability's fair value within the fair value hierarchy is based on the lowest level of any input that is significant to the fair value measurement. Under Topic 820,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New Accounting Pronouncements Adoption of New Standards On January 1, 2018, 2014 09, 606 2014 09 $2.5 not 2014 09 Additionally, we adopted the clarified scope guidance of ASC 610 20, 2014 09, 610 20 360 20. may No On January 1, 2018, 2017 12, 815 2017 12 $584 The cumulative effect of the changes to our consolidated January 1, 2018 2014 09 2017 12 Balance at December 31, 2017 Adjustments Due to ASU 2014-09 Adjustments Due to ASU 2017-12 Balance at January 1, 2018 Balance Sheet Liabilities Accounts payable, accrued expenses, intangibles, and deferred revenues $ 264,998 $ (2,474 ) $ — $ 262,524 Equity Capital in excess of par value $ 1,240,483 $ (389 ) $ — $ 1,240,094 Accumulated deficit $ (350,594 ) $ 2,474 $ (584 ) $ (348,704 ) Accumulated other comprehensive income $ 6,920 $ — $ 584 $ 7,504 Noncontrolling interests $ 167,718 $ 389 $ — $ 168,107 In accordance with ASU 2014 09 three March 31, 2018 March 31, 2018 For the Three Months Ended March 31, 2018 As Reported Balances Without Adoption of ASU 2014-09 Effect of Change Higher/(Lower) Consolidated Statements of Operations Revenues Other income $ 6,343 $ 6,203 $ 140 March 31, 2018 As Reported Balances Without Adoption of ASU 2014-09 Effect of Change Higher/(Lower) Balance Sheet Liabilities Accounts payable, accrued expenses, intangibles, and deferred revenues $ 232,673 $ 235,287 $ (2,614 ) Equity Capital in excess of par value $ 1,241,978 $ 1,242,387 $ (409 ) Accumulated deficit $ (381,597 ) $ (384,211 ) $ 2,614 Noncontrolling interests $ 162,645 $ 162,236 $ 409 On January 1, 2018, 2016 15, 230 2016 18 2016 15 no 2016 18 The following is a summary of our cash, cash equivalents and restricted cash total as presented in our statements of cash flows for the three March 31, 2018 2017: For the Three Months Ended March 31, 2018 2017 Cash and cash equivalents $ 45,871 $ 94,531 Restricted cash 28,520 30,849 Total cash, cash equivalents and restricted cash $ 74,391 $ 125,380 For the three March 31, 2017, $1.1 $0.6 March 31, 2017 December 31, 2017. New Standards Issued But Not In February 2016, 2016 02, 842 2016 02 December 15, 2018, March 2018, 2016 02 January 1, 2019 ( January 1, 2017, January 1, 2019. four two From a lessor perspective, the new guidance remains mostly similar to current rules, though contract consideration will now be allocated between lease and non-lease components. Non-lease component allocations will be recognized under ASU 2014 09, 2016 02 not 2016 02 three March 31, 2018 2017, $4.1 $3.9 Revenue The following table disaggregates our revenue by major source for the three March 31, 2018: For the Three Months Ended March 31, 2018 Minimum rent Overage rent Tenant reimbursements Other income Total Lease related $ 123,339 $ 2,014 $ 48,644 $ 1,766 $ 175,763 Ancillary — — — 1,649 1,649 Fee related — — — 2,342 2,342 Other (1) — — — 586 586 Total revenues $ 123,339 $ 2,014 $ 48,644 $ 6,343 $ 180,340 ( 1 Minimum Rent Minimum rent is recognized on a straight-line basis over the terms of their respective leases. Minimum rent also includes accretion related to above-market and below-market lease intangibles related to the acquisition of operating properties. We amortize any tenant inducements as a reduction of revenue utilizing the straight-line method over the term of the related lease or occupancy term of the tenant, if shorter. Overage Rent A large number of our retail tenants are also required to pay overage rents based on sales over a stated base amount during the lease year. We recognize overage rents only when each tenant's sales exceed the applicable sales threshold as defined in their lease. Tenant Reimbursements A substantial portion of our leases require the tenant to reimburse us for a material portion of our property operating expenses, including CAM, real estate taxes and insurance. Such property operating expenses typically include utility, insurance, security, janitorial, landscaping, food court and other administrative expenses. Tenant reimbursements are established in the leases or computed based upon a formula related to real estate taxes, insurance and other property operating expenses and are recognized as revenues in the period they are earned. When not Other Income Lease related: no Ancillary: third third one Fee related: </t>
  </si>
  <si>
    <t>Note 4 - Investment in Real Estate</t>
  </si>
  <si>
    <t>Mergers, Acquisitions and Dispositions Disclosures [Text Block]</t>
  </si>
  <si>
    <t>4. 2 018 On January 12, 2018, first September 20, 2017 first 10 $13.7 $13.5 April 11, 2018 ( 11 second 2018, In connection with the 2018 $8.2 three March 31, 2018, 2017 On February 21, 2017, $42.0 On January 10, 2017, $9.0 In connection with the 2017 $0.1 three March 31, 2017, Impairment During the first 2017, second 2017. March 31, 2017, not $8.5 three March 31, 2017.</t>
  </si>
  <si>
    <t>Note 5 - Investment In Unconsolidated Entities, at Equity</t>
  </si>
  <si>
    <t>Equity Method Investments and Joint Ventures Disclosure [Text Block]</t>
  </si>
  <si>
    <t>5. The Company's investment activity in unconsolidated real estate entities during the three March 31, 2018 March 31, 2017 • The O'Connor Joint Venture I This investment consists of a 51% five On March 2, 2017, 153,000 $70.0 On March 30, 2017, $43.2 eight 4.071% April 1, 2019, On March 29, 2017, $55.0 ten 4.36% May 1, 2022, • The O'Connor Joint Venture II During the quarter ended June 30, 2017, third seven 51% 49% • The Seminole Joint Venture This investment consists of a 45% 1.1 8% 2018. Advances to the O'Connor Joint Venture I and O'Connor Joint Venture II totaled $4.4 $4.3 March 31, 2018 December 31, 2017, one The following table presents the combined balance sheets for the O'Connor Joint Venture I, O'Connor Joint Venture II, the Seminole Joint Venture, and an indirect 12.5% March 31, 2018 December 31, 2017: March 31, 2018 December 31, 2017 Assets: Investment properties at cost, net $ 1,961,419 $ 1,972,208 Construction in progress 43,139 44,817 Cash and cash equivalents 31,313 40,955 Tenant receivables and accrued revenue, net 30,869 30,866 Deferred costs and other assets (1) 174,266 174,665 Total assets $ 2,241,006 $ 2,263,511 Liabilities and Members’ Equity: Mortgage notes payable $ 1,299,838 $ 1,302,143 Accounts payable, accrued expenses, intangibles, and deferred revenues (2) 150,573 148,273 Total liabilities 1,450,411 1,450,416 Members’ equity 790,595 813,095 Total liabilities and members’ equity $ 2,241,006 $ 2,263,511 Our share of members’ equity, net $ 402,800 $ 414,245 Our share of members’ equity, net $ 402,800 $ 414,245 Advances and excess investment 23,359 22,173 Net investment in and advances to unconsolidated entities, at equity (3) $ 426,159 $ 436,418 ( 1 Includes value of acquired in-place leases and acquired above-market leases with a net book value of $103,905 $107,869 March 31, 2018 December 31, 2017, ( 2 Includes the net book value of below market leases of $65,148 $69,269 March 31, 2018 December 31, 2017, ( 3 Includes $441,580 $451,839 March 31, 2018 December 31, 2017, $15,421 March 31, 2018 December 31, 2017. The following table presents the combined statements of operations for the O'Connor Joint Venture II for the three March 31, 2018 12.5% three March 31, 2018 2017: For the Three Months Ended March 31, 2018 2017 Total revenues $ 65,902 $ 48,434 Operating expenses 25,869 20,591 Depreciation and amortization 23,461 19,034 Operating income 16,572 8,809 Interest expense, taxes, and other, net (13,039 ) (8,460 ) Net income from the Company's unconsolidated real estate entities $ 3,533 $ 349 Our share of income (loss) from the Company's unconsolidated real estate entities $ 1,162 $ (444 )</t>
  </si>
  <si>
    <t>Note 6 - Indebtedness</t>
  </si>
  <si>
    <t>Debt Disclosure [Text Block]</t>
  </si>
  <si>
    <t>6. Mortgage Debt Total mortgage indebtedness at March 31, 2018 December 31, 2017 March 31, December 31, Face amount of mortgage loans $ 1,061,335 $ 1,152,436 Fair value adjustments, net 7,681 8,338 Debt issuance cost, net (3,421 ) (3,692 ) Carrying value of mortgage loans $ 1,065,595 $ 1,157,082 A roll forward of mortgage indebtedness from December 31, 2017 March 31, 2018 Balance at December 31, 2017 $ 1,157,082 Debt amortization payments (4,601 ) Repayment of debt (86,500 ) Amortization of fair value and other adjustments (657 ) Amortization of debt issuance costs 271 Balance at March 31, 2018 $ 1,065,595 On January 19, 2018, $86.5 ® Unsecured Debt On January 22, 2018, $1.0 $1.5 $650.0 $350.0 $350.0 $270.0 June 2015 The following table identifies our total unsecured debt outstanding at March 31, 2018 December 31, 2017: March 31, December 31, Notes payable: Face amount - the Exchange Notes (1) $ 250,000 $ 250,000 Face amount - 5.950% Notes due 2024 (2) 750,000 750,000 Debt discount, net (10,742 ) (11,086 ) Debt issuance costs, net (9,062 ) (9,542 ) Total carrying value of notes payable $ 980,196 $ 979,372 Unsecured term loans: (8) Face amount - Term Loan (3)(4) $ 350,000 $ — Face amount - December 2015 Term Loan (5) 340,000 340,000 Face amount - June 2015 Term Loan (6) — 270,000 Debt issuance costs, net (5,299 ) (3,305 ) Total carrying value of unsecured term loans $ 684,701 $ 606,695 Revolving credit facility: (3)(7) Face amount $ 200,000 $ 155,000 Debt issuance costs, net (4,845 ) (540 ) Total carrying value of revolving credit facility $ 195,155 $ 154,460 ( 1 0.028% 3.850% April 1, 2020. ( 2 5.950% 2024 1.533% 5.950% August 15, 2024. ( 3 ( 4 one 1.45% December 30, 2022. $270.0 2.56% June 30, 2018. March 31, 2018, one 1.45% 3.33%. ( 5 December 2015 one 1.80% January 10, 2023. $340.0 3.51% ( 6 June 2015 one 1.45% three March 31, 2018, June 2015 $0.5 ( 7 December 31, 2017, $900.0 one 1.25%, May 30, 2018. three March 31, 2018, $650.0 one 1.25%. December 30, 2021, two six $0.3 March 31, 2018, $449.8 $0.2 March 31, 2018, one 1.25% 3.13%. ( 8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March 31, 2018, The total balance of mortgages was approximately $1.1 March 31, 2018. March 31, 2018, 23 one 27 one four may may not two At March 31, 2018, 11 March 31, 2018 Fair Value of Debt The carrying values of our variable-rate loans approximate their fair values. We estimate the fair values of fixed-rate mortgages and fixed-rate unsecured debt (including variable-rate unsecured debt swapped to fixed-rate) using cash flows discounted at current borrowing rates. We estimate the fair values of consolidated fixed-rate unsecured notes payable using quoted market prices, or, if no The book value and fair value of these financial instruments and the related discount rate assumptions as of March 31, 2018 December 31, 2017 March 31, 2018 December 31, 2017 Book value of fixed-rate mortgages (1) $ 996,335 $ 1,000,936 Fair value of fixed-rate mortgages $ 1,006,373 $ 1,024,890 Weighted average discount rates assumed in calculation of fair value for fixed-rate mortgages 4.48 % 4.19 % Book value of fixed-rate unsecured debt (1) $ 1,610,000 $ 1,610,000 Fair value of fixed-rate unsecured debt $ 1,532,072 $ 1,616,810 Weighted average discount rates assumed in calculation of fair value for fixed-rate unsecured debt 4.90 % 4.27 % ( 1</t>
  </si>
  <si>
    <t>Note 7 - Derivative Financial Instruments</t>
  </si>
  <si>
    <t>Derivative Instruments and Hedging Activities Disclosure [Text Block]</t>
  </si>
  <si>
    <t xml:space="preserve">7.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January 1, 2018, 2017 12, 3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2.7 As of March 31, 2018, 8 $610,000. The table below presents the fair value of the Company's derivative financial instruments as well as their classification on the consolidated balance sheets as of March 31, 2018 December 31, 2017: Derivatives designated as hedging instruments: Balance Sheet Location March 31, 2018 December 31, 2017 Interest rate products Asset derivatives Deferred costs and other assets $ 13,164 $ 7,413 The asset derivative instruments were reported at their fair value of $13,164 $7,413 March 31, 2018 December 31, 2017, no March 31, 2018 December 31, 2017. The table below presents the effect of the Company's derivative financial instruments on the consolidated statements of comprehensive income for the three March 31, 2018 2017: Derivatives in Cash Flow Hedging Relationships Location of Gain or (Loss) Recognized in Income on For the Three Months Ended March 31, (Interest rate products) Derivatives 2018 2017 Amount of Gain Recognized in OCI on Derivative $ 5,997 $ 1,263 Amount of (Loss) or Gain Reclassified from AOCI into Income Interest expense $ (780 ) $ 1,086 The table below presents the effect of the Company's derivative financial instruments on the consolidated statements of operations for the three March 31, 2018 2017: For the Three Months Ended March 31, Effect of Cash Flow Hedges on Consolidated Statements of Operations 2018 2017 Total interest (expense) presented in the consolidated statements of operations in which the effects of cash flow hedges are recorded $ (34,344 ) $ (32,488 ) Amount of (loss) gain reclassified from accumulated other comprehensive income into interest expense $ (780 ) $ 1,086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March 31, 2018, not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To comply with the provisions of Topic 820, Although the Company has determined that the majority of the inputs used to value its derivatives fall within Level 2 3 March 31, 2018 December 31, 2017, not 2 The tables below presents the Company’s net assets and liabilities measured at fair value as of March 31, 2018 December 31, 2017 Quoted Prices in Active Markets for Identical Liabilities (Level 1) Significant Other O bservable Inputs (Level 2) Significant Unobservable Inputs (Level 3) Balance at March 31, 2018 Derivative instruments, net $ — $ 13,164 $ — $ 13,164 Quoted Prices in Active Markets for Identical Liabilities (Level 1) Significant Other Observable Inputs (Level 2) Significant Unobservable Inputs (Level 3) Balance at December 31, 2017 Derivative instruments, net $ — $ 7,413 $ — $ 7,413 </t>
  </si>
  <si>
    <t>Note 8 - Equity</t>
  </si>
  <si>
    <t>Stockholders' Equity Note Disclosure [Text Block]</t>
  </si>
  <si>
    <t>8. Exchange Rights Subject to the terms of the limited partnership agreement of WPG L.P., limited partners in WPG L.P. have, at their option, the right to exchange all or any portion of their units for shares of WPG Inc. common stock on a one one March 31, 2018, 34,758,387 The holders of the Series I- 1 1 Stock Based Compensation On May 28, 2014, 2014 10,000,000 500,000 may May 28, 2024. The following is a summary by type of the awards that the Company issued during the three March 31, 2018 March 31, 2017 Annual Long-Term Incentive Awards During the three March 31, 2018 2017, 2018 2017 "2018 "2017 one one third three may 0% 150% three During the performance period, dividend equivalents corresponding to the amount of any regular cash dividends paid by the Company to the Company’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awards were valued through the use of a Monte Carlo model and the related compensation expense is recognized over the three The following table summarizes the issuance of the 2018 2017 2018 Annual Long-Term Incentive Awards 2017 Annual Long-Term Incentive Awards Grant Date February 20, 2018 February 21, 2017 RSUs issued 587,000 358,198 Grant date fair value per unit $6.10 $9.58 PSUs issued $587,000 358,198 Grant date fair value per unit $4.88 $7.72 During the three March 31, 2017, 324,237 $2.2 2016 one third February 21, 2018, 2019 2020. Stock Options During the three March 31, 2018, no no 23,296 March 31, 2018, 770,718 During the three March 31, 2017, no 1,566 34,452 Share Award Related Compensation Expense During the three March 31, 2018 2017, $1.7 $1.5 may, Distributions During the three March 31, 2018 2017, $0.25</t>
  </si>
  <si>
    <t>Note 9 - Commitments and Contingencies</t>
  </si>
  <si>
    <t>Commitments and Contingencies Disclosure [Text Block]</t>
  </si>
  <si>
    <t>9. Litigation We are involved from time-to-time in various legal proceedings that arise in the ordinary course of our business, including, but not not Concentration of Credit Risk Our properties rely heavily upon anchor or major tenants to attract customers; however, these retailers do not no 5%</t>
  </si>
  <si>
    <t>Note 10 - Earnings Per Common Share/Unit</t>
  </si>
  <si>
    <t>Earnings Per Share [Text Block]</t>
  </si>
  <si>
    <t>10. Earnings Per Common Share/Unit WPG Inc. Earnings Per Common Share We determine WPG Inc.'s basic earnings per common share based on the weighted average number of shares of common stock outstanding during the period and we consider any participating securities for purposes of applying the two The following table sets forth the computation of WPG Inc.'s basic and diluted earnings per common share: For the Three Months Ended March 31, 2018 2017 Earnings Per Common Share, Basic: Net income attributable to common shareholders - basic $ 14,016 $ 9,302 Weighted average shares outstanding - basic 187,309,744 186,278,173 Earnings per common share, basic $ 0.07 $ 0.05 Earnings Per Common Share, Diluted: Net income attributable to common shareholders - basic $ 14,016 $ 9,302 Net income attributable to common unitholders 2,601 1,754 Net income attributable to common shareholders - diluted $ 16,617 $ 11,056 Weighted average common shares outstanding - basic 187,309,744 186,278,173 Weighted average operating partnership units outstanding 34,680,058 34,986,704 Weighted average additional dilutive securities outstanding 1,288,678 525,629 Weighted average common shares outstanding - diluted 223,278,480 221,790,506 Earnings per common share, diluted $ 0.07 $ 0.05 For the three March 31, 2018 2017, WPG L.P. Earnings Per Common Unit We determine WPG L.P.'s basic earnings per common unit based on the weighted average number of common units outstanding during the period and we consider any participating securities for purposes of applying the two The following table sets forth the computation of WPG L.P.'s basic and diluted earnings per common unit: For the Three Months Ended March 31, 2018 2017 Earnings Per Common Unit, Basic and Diluted: Net income attributable to common unitholders - basic and diluted $ 16,617 $ 11,056 Weighted average common units outstanding - basic 221,989,802 221,264,877 Weighted average additional dilutive securities outstanding 1,288,678 525,629 Weighted average units outstanding - diluted 223,278,480 221,790,506 Earnings per common unit, basic and diluted $ 0.07 $ 0.05 For the three March 31, 2018 2017,</t>
  </si>
  <si>
    <t>Note 11 - Subsequent Events</t>
  </si>
  <si>
    <t>Subsequent Events [Text Block]</t>
  </si>
  <si>
    <t>11. On April 24, 2018, $58.0 1031 4 On April 11, 2018, April 6, 2018, $46.0 not April 20, 2018, not On April 11, 2018, four $28.5 $13.4 $9.7 first 4 $5.4 5 $1.25</t>
  </si>
  <si>
    <t>Significant Accounting Policies (Policies)</t>
  </si>
  <si>
    <t>Accounting Policies [Abstract]</t>
  </si>
  <si>
    <t>Fair Value Measurement, Policy [Policy Text Block]</t>
  </si>
  <si>
    <t>Fair Value Measurements The Company measures and discloses its fair value measurements in accordance with Accounting Standards Codification ("ASC") Topic 820 820” 820, three may • Level 1 • Level 2 1 • Level 3 The asset or liability's fair value within the fair value hierarchy is based on the lowest level of any input that is significant to the fair value measurement. Under Topic 820,</t>
  </si>
  <si>
    <t>Use of Estimates, Policy [Policy Text Block]</t>
  </si>
  <si>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Segment Disclosure Our primary business is the ownership, development and management of retail real estate. We have aggregated our operations, including enclosed retail properties and open air properties, into one</t>
  </si>
  <si>
    <t>New Accounting Pronouncements, Policy [Policy Text Block]</t>
  </si>
  <si>
    <t>New Accounting Pronouncements Adoption of New Standards On January 1, 2018, 2014 09, 606 2014 09 $2.5 not 2014 09 Additionally, we adopted the clarified scope guidance of ASC 610 20, 2014 09, 610 20 360 20. may No On January 1, 2018, 2017 12, 815 2017 12 $584 The cumulative effect of the changes to our consolidated January 1, 2018 2014 09 2017 12 Balance at December 31, 2017 Adjustments Due to ASU 2014-09 Adjustments Due to ASU 2017-12 Balance at January 1, 2018 Balance Sheet Liabilities Accounts payable, accrued expenses, intangibles, and deferred revenues $ 264,998 $ (2,474 ) $ — $ 262,524 Equity Capital in excess of par value $ 1,240,483 $ (389 ) $ — $ 1,240,094 Accumulated deficit $ (350,594 ) $ 2,474 $ (584 ) $ (348,704 ) Accumulated other comprehensive income $ 6,920 $ — $ 584 $ 7,504 Noncontrolling interests $ 167,718 $ 389 $ — $ 168,107 In accordance with ASU 2014 09 three March 31, 2018 March 31, 2018 For the Three Months Ended March 31, 2018 As Reported Balances Without Adoption of ASU 2014-09 Effect of Change Higher/(Lower) Consolidated Statements of Operations Revenues Other income $ 6,343 $ 6,203 $ 140 March 31, 2018 As Reported Balances Without Adoption of ASU 2014-09 Effect of Change Higher/(Lower) Balance Sheet Liabilities Accounts payable, accrued expenses, intangibles, and deferred revenues $ 232,673 $ 235,287 $ (2,614 ) Equity Capital in excess of par value $ 1,241,978 $ 1,242,387 $ (409 ) Accumulated deficit $ (381,597 ) $ (384,211 ) $ 2,614 Noncontrolling interests $ 162,645 $ 162,236 $ 409 On January 1, 2018, 2016 15, 230 2016 18 2016 15 no 2016 18 The following is a summary of our cash, cash equivalents and restricted cash total as presented in our statements of cash flows for the three March 31, 2018 2017: For the Three Months Ended March 31, 2018 2017 Cash and cash equivalents $ 45,871 $ 94,531 Restricted cash 28,520 30,849 Total cash, cash equivalents and restricted cash $ 74,391 $ 125,380 For the three March 31, 2017, $1.1 $0.6 March 31, 2017 December 31, 2017. New Standards Issued But Not In February 2016, 2016 02, 842 2016 02 December 15, 2018, March 2018, 2016 02 January 1, 2019 ( January 1, 2017, January 1, 2019. four two From a lessor perspective, the new guidance remains mostly similar to current rules, though contract consideration will now be allocated between lease and non-lease components. Non-lease component allocations will be recognized under ASU 2014 09, 2016 02 not 2016 02 three March 31, 2018 2017, $4.1 $3.9</t>
  </si>
  <si>
    <t>Revenue Recognition, Policy [Policy Text Block]</t>
  </si>
  <si>
    <t xml:space="preserve">Revenue The following table disaggregates our revenue by major source for the three March 31, 2018: For the Three Months Ended March 31, 2018 Minimum rent Overage rent Tenant reimbursements Other income Total Lease related $ 123,339 $ 2,014 $ 48,644 $ 1,766 $ 175,763 Ancillary — — — 1,649 1,649 Fee related — — — 2,342 2,342 Other (1) — — — 586 586 Total revenues $ 123,339 $ 2,014 $ 48,644 $ 6,343 $ 180,340 ( 1 Minimum Rent Minimum rent is recognized on a straight-line basis over the terms of their respective leases. Minimum rent also includes accretion related to above-market and below-market lease intangibles related to the acquisition of operating properties. We amortize any tenant inducements as a reduction of revenue utilizing the straight-line method over the term of the related lease or occupancy term of the tenant, if shorter. Overage Rent A large number of our retail tenants are also required to pay overage rents based on sales over a stated base amount during the lease year. We recognize overage rents only when each tenant's sales exceed the applicable sales threshold as defined in their lease. Tenant Reimbursements A substantial portion of our leases require the tenant to reimburse us for a material portion of our property operating expenses, including CAM, real estate taxes and insurance. Such property operating expenses typically include utility, insurance, security, janitorial, landscaping, food court and other administrative expenses. Tenant reimbursements are established in the leases or computed based upon a formula related to real estate taxes, insurance and other property operating expenses and are recognized as revenues in the period they are earned. When not Other Income Lease related: no Ancillary: third third one Fee related: </t>
  </si>
  <si>
    <t>Note 3 - Summary of Significant Accounting Policies (Tables)</t>
  </si>
  <si>
    <t>Notes Tables</t>
  </si>
  <si>
    <t>Schedule of New Accounting Pronouncements and Changes in Accounting Principles [Table Text Block]</t>
  </si>
  <si>
    <t xml:space="preserve"> Balance at December 31, 2017 Adjustments Due to ASU 2014-09 Adjustments Due to ASU 2017-12 Balance at January 1, 2018 Balance Sheet Liabilities Accounts payable, accrued expenses, intangibles, and deferred revenues $ 264,998 $ (2,474 ) $ — $ 262,524 Equity Capital in excess of par value $ 1,240,483 $ (389 ) $ — $ 1,240,094 Accumulated deficit $ (350,594 ) $ 2,474 $ (584 ) $ (348,704 ) Accumulated other comprehensive income $ 6,920 $ — $ 584 $ 7,504 Noncontrolling interests $ 167,718 $ 389 $ — $ 168,107 </t>
  </si>
  <si>
    <t>Summary of Financial Impact From Adoption of ASU 2014-09 [Table Text Block]</t>
  </si>
  <si>
    <t xml:space="preserve"> For the Three Months Ended March 31, 2018 As Reported Balances Without Adoption of ASU 2014-09 Effect of Change Higher/(Lower) Consolidated Statements of Operations Revenues Other income $ 6,343 $ 6,203 $ 140 March 31, 2018 As Reported Balances Without Adoption of ASU 2014-09 Effect of Change Higher/(Lower) Balance Sheet Liabilities Accounts payable, accrued expenses, intangibles, and deferred revenues $ 232,673 $ 235,287 $ (2,614 ) Equity Capital in excess of par value $ 1,241,978 $ 1,242,387 $ (409 ) Accumulated deficit $ (381,597 ) $ (384,211 ) $ 2,614 Noncontrolling interests $ 162,645 $ 162,236 $ 409 </t>
  </si>
  <si>
    <t>Schedule of Cash and Cash Equivalents [Table Text Block]</t>
  </si>
  <si>
    <t xml:space="preserve"> For the Three Months Ended March 31, 2018 2017 Cash and cash equivalents $ 45,871 $ 94,531 Restricted cash 28,520 30,849 Total cash, cash equivalents and restricted cash $ 74,391 $ 125,380 </t>
  </si>
  <si>
    <t>Disaggregation of Revenue [Table Text Block]</t>
  </si>
  <si>
    <t xml:space="preserve"> For the Three Months Ended March 31, 2018 Minimum rent Overage rent Tenant reimbursements Other income Total Lease related $ 123,339 $ 2,014 $ 48,644 $ 1,766 $ 175,763 Ancillary — — — 1,649 1,649 Fee related — — — 2,342 2,342 Other (1) — — — 586 586 Total revenues $ 123,339 $ 2,014 $ 48,644 $ 6,343 $ 180,340 </t>
  </si>
  <si>
    <t>Note 5 - Investment In Unconsolidated Entities, at Equity (Tables)</t>
  </si>
  <si>
    <t>Schedule of Combined Balance Sheets for Unconsolidated Venture Properties [Table Text Block]</t>
  </si>
  <si>
    <t xml:space="preserve"> March 31, 2018 December 31, 2017 Assets: Investment properties at cost, net $ 1,961,419 $ 1,972,208 Construction in progress 43,139 44,817 Cash and cash equivalents 31,313 40,955 Tenant receivables and accrued revenue, net 30,869 30,866 Deferred costs and other assets (1) 174,266 174,665 Total assets $ 2,241,006 $ 2,263,511 Liabilities and Members’ Equity: Mortgage notes payable $ 1,299,838 $ 1,302,143 Accounts payable, accrued expenses, intangibles, and deferred revenues (2) 150,573 148,273 Total liabilities 1,450,411 1,450,416 Members’ equity 790,595 813,095 Total liabilities and members’ equity $ 2,241,006 $ 2,263,511 Our share of members’ equity, net $ 402,800 $ 414,245 Our share of members’ equity, net $ 402,800 $ 414,245 Advances and excess investment 23,359 22,173 Net investment in and advances to unconsolidated entities, at equity (3) $ 426,159 $ 436,418 </t>
  </si>
  <si>
    <t>Equity Method Investments [Table Text Block]</t>
  </si>
  <si>
    <t xml:space="preserve"> For the Three Months Ended March 31, 2018 2017 Total revenues $ 65,902 $ 48,434 Operating expenses 25,869 20,591 Depreciation and amortization 23,461 19,034 Operating income 16,572 8,809 Interest expense, taxes, and other, net (13,039 ) (8,460 ) Net income from the Company's unconsolidated real estate entities $ 3,533 $ 349 Our share of income (loss) from the Company's unconsolidated real estate entities $ 1,162 $ (444 )</t>
  </si>
  <si>
    <t>Note 6 - Indebtedness (Tables)</t>
  </si>
  <si>
    <t>Schedule of Long-term Debt Instruments [Table Text Block]</t>
  </si>
  <si>
    <t xml:space="preserve"> March 31, December 31, Face amount of mortgage loans $ 1,061,335 $ 1,152,436 Fair value adjustments, net 7,681 8,338 Debt issuance cost, net (3,421 ) (3,692 ) Carrying value of mortgage loans $ 1,065,595 $ 1,157,082 </t>
  </si>
  <si>
    <t>Roll Forward of Mortgage Indebtedness [Table Text Block]</t>
  </si>
  <si>
    <t xml:space="preserve"> Balance at December 31, 2017 $ 1,157,082 Debt amortization payments (4,601 ) Repayment of debt (86,500 ) Amortization of fair value and other adjustments (657 ) Amortization of debt issuance costs 271 Balance at March 31, 2018 $ 1,065,595 </t>
  </si>
  <si>
    <t>Schedule of Debt [Table Text Block]</t>
  </si>
  <si>
    <t xml:space="preserve"> March 31, December 31, Notes payable: Face amount - the Exchange Notes (1) $ 250,000 $ 250,000 Face amount - 5.950% Notes due 2024 (2) 750,000 750,000 Debt discount, net (10,742 ) (11,086 ) Debt issuance costs, net (9,062 ) (9,542 ) Total carrying value of notes payable $ 980,196 $ 979,372 Unsecured term loans: (8) Face amount - Term Loan (3)(4) $ 350,000 $ — Face amount - December 2015 Term Loan (5) 340,000 340,000 Face amount - June 2015 Term Loan (6) — 270,000 Debt issuance costs, net (5,299 ) (3,305 ) Total carrying value of unsecured term loans $ 684,701 $ 606,695 Revolving credit facility: (3)(7) Face amount $ 200,000 $ 155,000 Debt issuance costs, net (4,845 ) (540 ) Total carrying value of revolving credit facility $ 195,155 $ 154,460 </t>
  </si>
  <si>
    <t>Schedule of Carrying Values and Estimated Fair Values of Debt Instruments [Table Text Block]</t>
  </si>
  <si>
    <t xml:space="preserve"> March 31, 2018 December 31, 2017 Book value of fixed-rate mortgages (1) $ 996,335 $ 1,000,936 Fair value of fixed-rate mortgages $ 1,006,373 $ 1,024,890 Weighted average discount rates assumed in calculation of fair value for fixed-rate mortgages 4.48 % 4.19 % Book value of fixed-rate unsecured debt (1) $ 1,610,000 $ 1,610,000 Fair value of fixed-rate unsecured debt $ 1,532,072 $ 1,616,810 Weighted average discount rates assumed in calculation of fair value for fixed-rate unsecured debt 4.90 % 4.27 %</t>
  </si>
  <si>
    <t>Note 7 - Derivative Financial Instruments (Tables)</t>
  </si>
  <si>
    <t>Schedule of Derivatives Instruments Statements of Financial Performance and Financial Position, Location [Table Text Block]</t>
  </si>
  <si>
    <t xml:space="preserve"> Derivatives designated as hedging instruments: Balance Sheet Location March 31, 2018 December 31, 2017 Interest rate products Asset derivatives Deferred costs and other assets $ 13,164 $ 7,413 </t>
  </si>
  <si>
    <t>Schedule of Derivative Instruments, Effect on Other Comprehensive Income (Loss) [Table Text Block]</t>
  </si>
  <si>
    <t xml:space="preserve"> Derivatives in Cash Flow Hedging Relationships Location of Gain or (Loss) Recognized in Income on For the Three Months Ended March 31, (Interest rate products) Derivatives 2018 2017 Amount of Gain Recognized in OCI on Derivative $ 5,997 $ 1,263 Amount of (Loss) or Gain Reclassified from AOCI into Income Interest expense $ (780 ) $ 1,086 For the Three Months Ended March 31, Effect of Cash Flow Hedges on Consolidated Statements of Operations 2018 2017 Total interest (expense) presented in the consolidated statements of operations in which the effects of cash flow hedges are recorded $ (34,344 ) $ (32,488 ) Amount of (loss) gain reclassified from accumulated other comprehensive income into interest expense $ (780 ) $ 1,086 </t>
  </si>
  <si>
    <t>Fair Value Measurements, Recurring and Nonrecurring [Table Text Block]</t>
  </si>
  <si>
    <t xml:space="preserve"> Quoted Prices in Active Markets for Identical Liabilities (Level 1) Significant Other O bservable Inputs (Level 2) Significant Unobservable Inputs (Level 3) Balance at March 31, 2018 Derivative instruments, net $ — $ 13,164 $ — $ 13,164 Quoted Prices in Active Markets for Identical Liabilities (Level 1) Significant Other Observable Inputs (Level 2) Significant Unobservable Inputs (Level 3) Balance at December 31, 2017 Derivative instruments, net $ — $ 7,413 $ — $ 7,413 </t>
  </si>
  <si>
    <t>Note 8 - Equity (Tables)</t>
  </si>
  <si>
    <t>Disclosure of Share-based Compensation Arrangements by Share-based Payment Award [Table Text Block]</t>
  </si>
  <si>
    <t xml:space="preserve"> 2018 Annual Long-Term Incentive Awards 2017 Annual Long-Term Incentive Awards Grant Date February 20, 2018 February 21, 2017 RSUs issued 587,000 358,198 Grant date fair value per unit $6.10 $9.58 PSUs issued $587,000 358,198 Grant date fair value per unit $4.88 $7.72 </t>
  </si>
  <si>
    <t>Note 10 - Earnings Per Common Share/Unit (Tables)</t>
  </si>
  <si>
    <t>Schedule of Earnings Per Share, Basic and Diluted [Table Text Block]</t>
  </si>
  <si>
    <t xml:space="preserve"> For the Three Months Ended March 31, 2018 2017 Earnings Per Common Share, Basic: Net income attributable to common shareholders - basic $ 14,016 $ 9,302 Weighted average shares outstanding - basic 187,309,744 186,278,173 Earnings per common share, basic $ 0.07 $ 0.05 Earnings Per Common Share, Diluted: Net income attributable to common shareholders - basic $ 14,016 $ 9,302 Net income attributable to common unitholders 2,601 1,754 Net income attributable to common shareholders - diluted $ 16,617 $ 11,056 Weighted average common shares outstanding - basic 187,309,744 186,278,173 Weighted average operating partnership units outstanding 34,680,058 34,986,704 Weighted average additional dilutive securities outstanding 1,288,678 525,629 Weighted average common shares outstanding - diluted 223,278,480 221,790,506 Earnings per common share, diluted $ 0.07 $ 0.05 For the Three Months Ended March 31, 2018 2017 Earnings Per Common Unit, Basic and Diluted: Net income attributable to common unitholders - basic and diluted $ 16,617 $ 11,056 Weighted average common units outstanding - basic 221,989,802 221,264,877 Weighted average additional dilutive securities outstanding 1,288,678 525,629 Weighted average units outstanding - diluted 223,278,480 221,790,506 Earnings per common unit, basic and diluted $ 0.07 $ 0.05 </t>
  </si>
  <si>
    <t>Note 1 - Organization (Details Textual) ft² in Millions</t>
  </si>
  <si>
    <t>Mar. 31, 2018ft²</t>
  </si>
  <si>
    <t>Real Estate Investment Trust Minimum Percentage Required for Distribution to Not Be Liable for Federal Income Taxes</t>
  </si>
  <si>
    <t>90.00%</t>
  </si>
  <si>
    <t>Shopping Centers [Member]</t>
  </si>
  <si>
    <t>Number of Real Estate Properties</t>
  </si>
  <si>
    <t>Area of Real Estate Property</t>
  </si>
  <si>
    <t>Note 2 - Basis of Presentation and Principles of Consolidation (Details Textual)</t>
  </si>
  <si>
    <t>Threshold Ownership Interest Entity ControlIs That Properties Are Included in Financial Statements</t>
  </si>
  <si>
    <t>100.00%</t>
  </si>
  <si>
    <t>Number of VIEs</t>
  </si>
  <si>
    <t>Noncontrolling Interest, Ownership Percentage by Parent</t>
  </si>
  <si>
    <t>84.40%</t>
  </si>
  <si>
    <t>84.30%</t>
  </si>
  <si>
    <t>Washington Prime Group, L.P. [Member] | Weighted Average [Member]</t>
  </si>
  <si>
    <t>84.10%</t>
  </si>
  <si>
    <t>Wholly Owned Properties [Member]</t>
  </si>
  <si>
    <t>Partially Owned Properties [Member]</t>
  </si>
  <si>
    <t>Corporate Joint Venture [Member]</t>
  </si>
  <si>
    <t>Note 3 - Summary of Significant Accounting Policies (Details Textual) $ in Thousands</t>
  </si>
  <si>
    <t>Mar. 31, 2018USD ($)</t>
  </si>
  <si>
    <t>Mar. 31, 2017USD ($)</t>
  </si>
  <si>
    <t>Jan. 01, 2018USD ($)</t>
  </si>
  <si>
    <t>Dec. 31, 2017USD ($)</t>
  </si>
  <si>
    <t>Number of Reportable Segments</t>
  </si>
  <si>
    <t>Cumulative Effect of New Accounting Principle in Period of Adoption</t>
  </si>
  <si>
    <t>Number of Ground Leases</t>
  </si>
  <si>
    <t>Number of Properties Subject to Office Leases</t>
  </si>
  <si>
    <t>Deferred Costs, Leasing, Net, Total</t>
  </si>
  <si>
    <t>Accounting Standards Update 2014-09 [Member]</t>
  </si>
  <si>
    <t>Accounting Standards Update 2017-12 [Member] | Restatement Adjustment [Member] | AOCI Attributable to Parent [Member]</t>
  </si>
  <si>
    <t>Accounting Standards Update 2017-12 [Member] | Restatement Adjustment [Member] | Retained Earnings [Member]</t>
  </si>
  <si>
    <t>Accounting Standards Update 2016-15 [Member]</t>
  </si>
  <si>
    <t>Increase (Decrease) in Restricted Cash for Operating Activities</t>
  </si>
  <si>
    <t>Proceeds from (Repayments of) Restricted Cash, Financing Activities</t>
  </si>
  <si>
    <t>Note 3 - Summary of Significant Account Policies - Changes to Consolidated Balance Sheets (Details) - USD ($) $ in Thousands</t>
  </si>
  <si>
    <t>Jan. 01, 2018</t>
  </si>
  <si>
    <t xml:space="preserve"> </t>
  </si>
  <si>
    <t>Accounting Standards Update 2017-12 [Member]</t>
  </si>
  <si>
    <t>Note 3 - Summary of Significant Accounting Policies - Changes to Consolidated Financial Statements from ASU 2014-09 (Details) - USD ($) $ in Thousands</t>
  </si>
  <si>
    <t>Pro Forma [Member]</t>
  </si>
  <si>
    <t>Note 3 - Summary of Significant Policies - Summary of Cash and Cash Equivalents (Details) - USD ($) $ in Thousands</t>
  </si>
  <si>
    <t>Dec. 31, 2016</t>
  </si>
  <si>
    <t>Restricted cash</t>
  </si>
  <si>
    <t>Total cash, cash equivalents and restricted cash</t>
  </si>
  <si>
    <t>Note 3 - Summary of Significant Accounting Policies - Revenue by Major Source (Details) - USD ($) $ in Thousands</t>
  </si>
  <si>
    <t>Lease Related [Member]</t>
  </si>
  <si>
    <t>Ancillary [Member]</t>
  </si>
  <si>
    <t>Fee Related [Member]</t>
  </si>
  <si>
    <t>Other Revenue [Member]</t>
  </si>
  <si>
    <t>[1]</t>
  </si>
  <si>
    <t>Primarily relates to insurance proceeds received from property insurance claims.</t>
  </si>
  <si>
    <t>Note 4 - Investment in Real Estate (Details Textual) $ in Thousands</t>
  </si>
  <si>
    <t>Jan. 12, 2018USD ($)</t>
  </si>
  <si>
    <t>Feb. 21, 2017USD ($)</t>
  </si>
  <si>
    <t>Jan. 10, 2017USD ($)</t>
  </si>
  <si>
    <t>Gain (Loss) on Disposition of Assets, Total</t>
  </si>
  <si>
    <t>Impairment of Real Estate</t>
  </si>
  <si>
    <t>Restaurant Outparcels [Member]</t>
  </si>
  <si>
    <t>Number of Restaurants Sold</t>
  </si>
  <si>
    <t>Sales Price of Real Estate</t>
  </si>
  <si>
    <t>Proceeds from Sale of Real Estate, Total</t>
  </si>
  <si>
    <t>Gulf View Square and River Oaks Center [Member] | Real Estate [Member]</t>
  </si>
  <si>
    <t>Virginia Center Commons [Member] | Real Estate [Member]</t>
  </si>
  <si>
    <t>Morgantown Commons [Member]</t>
  </si>
  <si>
    <t>Note 5 - Investment In Unconsolidated Entities, at Equity (Details Textual) $ in Thousands</t>
  </si>
  <si>
    <t>Mar. 30, 2017USD ($)</t>
  </si>
  <si>
    <t>Mar. 29, 2017USD ($)</t>
  </si>
  <si>
    <t>Mar. 31, 2018USD ($)ft²</t>
  </si>
  <si>
    <t>Jun. 30, 2017</t>
  </si>
  <si>
    <t>Mar. 02, 2017USD ($)ft²</t>
  </si>
  <si>
    <t>Notes Payable, Total</t>
  </si>
  <si>
    <t>Acquired In Place and Above Market Leases</t>
  </si>
  <si>
    <t>Below Market Lease, Net, Ending Balance</t>
  </si>
  <si>
    <t>Equity Method Investments</t>
  </si>
  <si>
    <t>Cash Distributions and Losses in Unconsolidated Entities at Equity</t>
  </si>
  <si>
    <t>O'Connor Joint Venture [Member] | Pearlridge Uptown II [Member]</t>
  </si>
  <si>
    <t>Area of Real Estate Property | ft²</t>
  </si>
  <si>
    <t>Purchase of Real Estate, Purchase Price</t>
  </si>
  <si>
    <t>O'Connor Joint Venture II [Member]</t>
  </si>
  <si>
    <t>Equity Method Investment, Ownership Percentage</t>
  </si>
  <si>
    <t>51.00%</t>
  </si>
  <si>
    <t>O'Connor Joint Venture II [Member] | O'Connor Mall Partners LP [Member]</t>
  </si>
  <si>
    <t>49.00%</t>
  </si>
  <si>
    <t>The Seminole Joint Venture [Member]</t>
  </si>
  <si>
    <t>8.00%</t>
  </si>
  <si>
    <t>The Seminole Joint Venture [Member] | Direct Interest [Member]</t>
  </si>
  <si>
    <t>45.00%</t>
  </si>
  <si>
    <t>The Seminole Joint Venture [Member] | Seminole Town Center [Member]</t>
  </si>
  <si>
    <t>O'Connor Joint Venture I and O'Connor Joint Venture II [Member]</t>
  </si>
  <si>
    <t>Advances to Affiliate</t>
  </si>
  <si>
    <t>Other Joint Venture [Member] | Indirect Interest [Member]</t>
  </si>
  <si>
    <t>12.50%</t>
  </si>
  <si>
    <t>O'Connor Mall Partners LP [Member] | O'Connor Joint Venture [Member]</t>
  </si>
  <si>
    <t>O'Connor Mall Partners LP [Member] | O'Connor Joint Venture [Member] | Pearlridge Uptown II [Member] | Non-recourse Mortgage Note Payable [Member]</t>
  </si>
  <si>
    <t>Debt Instrument, Term</t>
  </si>
  <si>
    <t>8 years</t>
  </si>
  <si>
    <t>Debt Instrument, Interest Rate, Stated Percentage</t>
  </si>
  <si>
    <t>4.071%</t>
  </si>
  <si>
    <t>O'Connor Mall Partners LP [Member] | O'Connor Joint Venture [Member] | Scottsdale Quarter, Block K and Block M [Member] | Non-recourse Mortgage Note Payable [Member]</t>
  </si>
  <si>
    <t>10 years</t>
  </si>
  <si>
    <t>4.36%</t>
  </si>
  <si>
    <t>Note 5 - Investment In Unconsolidated Entities, At Equity - Combined Balance Sheets (Details) - USD ($) $ in Thousands</t>
  </si>
  <si>
    <t>Investment properties at cost, net</t>
  </si>
  <si>
    <t>Members’ equity</t>
  </si>
  <si>
    <t>Total liabilities and members’ equity</t>
  </si>
  <si>
    <t>Our share of members’ equity, net</t>
  </si>
  <si>
    <t>Joint Venture Equity Method Investments [Member]</t>
  </si>
  <si>
    <t>Construction in progress</t>
  </si>
  <si>
    <t>[2]</t>
  </si>
  <si>
    <t>Advances and excess investment</t>
  </si>
  <si>
    <t>Net investment in and advances to unconsolidated entities, at equity(3)</t>
  </si>
  <si>
    <t>[3]</t>
  </si>
  <si>
    <t>Includes value of acquired in-place leases and acquired above-market leases with a net book value of $103,905 and $107,869 as of March 31, 2018 and December 31, 2017, respectively.</t>
  </si>
  <si>
    <t>Includes the net book value of below market leases of $65,148 and $69,269 as of March 31, 2018 and December 31, 2017, respectively.</t>
  </si>
  <si>
    <t>Includes $441,580 and $451,839 of investment in and advances to unconsolidated entities, at equity as of March 31, 2018 and December 31, 2017, respectively, and $15,421 of cash distributions and losses in unconsolidated entities, at equity as of March 31, 2018 and December 31, 2017.</t>
  </si>
  <si>
    <t>Note 5 - Investment in Unconsolidated Entities, at Equity - Combined Statements of Operations for the Unconsolidated Joint Venture Properties (Details) - USD ($) $ in Thousands</t>
  </si>
  <si>
    <t>Operating expenses</t>
  </si>
  <si>
    <t>Operating income</t>
  </si>
  <si>
    <t>Interest expense, taxes, and other, net</t>
  </si>
  <si>
    <t>Net income from the Company's unconsolidated real estate entities</t>
  </si>
  <si>
    <t>Our share of income (loss) from the Company's unconsolidated real estate entities</t>
  </si>
  <si>
    <t>Note 6 - Indebtedness (Details Textual) $ in Thousands</t>
  </si>
  <si>
    <t>Jan. 22, 2018USD ($)</t>
  </si>
  <si>
    <t>Jan. 19, 2018USD ($)</t>
  </si>
  <si>
    <t>Long-term Debt, Total</t>
  </si>
  <si>
    <t>Interest Rate Swaption for Unsecured Term Loan [Member]</t>
  </si>
  <si>
    <t>Derivative, Notional Amount</t>
  </si>
  <si>
    <t>Derivative, Fixed Interest Rate</t>
  </si>
  <si>
    <t>2.56%</t>
  </si>
  <si>
    <t>Interest Rate Swaption for December 2015 Term Loan [Member]</t>
  </si>
  <si>
    <t>3.51%</t>
  </si>
  <si>
    <t>Senior Notes [Member]</t>
  </si>
  <si>
    <t>3.85%</t>
  </si>
  <si>
    <t>Senior Notes [Member] | Measurement Input, Discount Rate [Member]</t>
  </si>
  <si>
    <t>Debt Instrument, Discount, Percent</t>
  </si>
  <si>
    <t>0.028%</t>
  </si>
  <si>
    <t>Unsecured Debt [Member]</t>
  </si>
  <si>
    <t>Unsecured Debt [Member] | Measurement Input, Discount Rate [Member]</t>
  </si>
  <si>
    <t>4.90%</t>
  </si>
  <si>
    <t>4.27%</t>
  </si>
  <si>
    <t>Mortgages [Member]</t>
  </si>
  <si>
    <t>Repayments of Debt</t>
  </si>
  <si>
    <t>Secured Debt [Member]</t>
  </si>
  <si>
    <t>SEC Schedule, 12-29, Real Estate Companies, Investment in Mortgage Loans on Real Estate, Number of Loans</t>
  </si>
  <si>
    <t>Number of Full-Recourse Loans</t>
  </si>
  <si>
    <t>Number of Cross-Defaulted and Cross-Collateralized Mortgage Pools With Collateral Properties</t>
  </si>
  <si>
    <t>Number of Properties, Cross-Defaulted and Cross-Collateralized Mortgages, Total</t>
  </si>
  <si>
    <t>Number of Properties Encumbered by Cross-Defaulted and Cross-Collateralized Mortgages</t>
  </si>
  <si>
    <t>Mortgage Loans On Real Estate, Minimum Number of Consecutive Quarters for Which Cash Levels Should Attain the Benchmark</t>
  </si>
  <si>
    <t>Secured Debt [Member] | Measurement Input, Discount Rate [Member]</t>
  </si>
  <si>
    <t>4.48%</t>
  </si>
  <si>
    <t>4.19%</t>
  </si>
  <si>
    <t>Revolving Credit Facility [Member] | Unsecured Debt [Member]</t>
  </si>
  <si>
    <t>[2],[3]</t>
  </si>
  <si>
    <t>Mortgage Loan on The Outlet Collection Seattle [Member]</t>
  </si>
  <si>
    <t>Facility [Member]</t>
  </si>
  <si>
    <t>Debt Agreement Maximum Borrowing Capacity</t>
  </si>
  <si>
    <t>Debt Agreement Potential Maximum Borrowing Capacity</t>
  </si>
  <si>
    <t>Facility [Member] | Unsecured Term Loans [Member]</t>
  </si>
  <si>
    <t>Debt Instrument, Face Amount</t>
  </si>
  <si>
    <t>Proceeds from Issuance of Long-term Debt, Total</t>
  </si>
  <si>
    <t>Debt Instrument, Interest Rate, Effective Percentage</t>
  </si>
  <si>
    <t>3.33%</t>
  </si>
  <si>
    <t>Facility [Member] | Unsecured Term Loans [Member] | London Interbank Offered Rate (LIBOR) [Member]</t>
  </si>
  <si>
    <t>Debt Instrument, Basis Spread on Variable Rate</t>
  </si>
  <si>
    <t>1.45%</t>
  </si>
  <si>
    <t>Facility [Member] | Revolving Credit Facility [Member]</t>
  </si>
  <si>
    <t>Line of Credit Facility, Maximum Borrowing Capacity</t>
  </si>
  <si>
    <t>1.25%</t>
  </si>
  <si>
    <t>3.13%</t>
  </si>
  <si>
    <t>Write off of Deferred Debt Issuance Cost</t>
  </si>
  <si>
    <t>Debt Instrument, Number of Extension Options</t>
  </si>
  <si>
    <t>Line of Credit Facility, Remaining Borrowing Capacity</t>
  </si>
  <si>
    <t>Letters of Credit Outstanding, Amount</t>
  </si>
  <si>
    <t>Debt Instrument, Period of Extension Option</t>
  </si>
  <si>
    <t>180 days</t>
  </si>
  <si>
    <t>Facility [Member] | Revolving Credit Facility [Member] | London Interbank Offered Rate (LIBOR) [Member]</t>
  </si>
  <si>
    <t>June 2015 Term Loan and Revolver [Member]</t>
  </si>
  <si>
    <t>Notes Payable, Notes Due 2024 [Member] | Unsecured Debt [Member]</t>
  </si>
  <si>
    <t>5.95%</t>
  </si>
  <si>
    <t>Notes Payable, Notes Due 2024 [Member] | Unsecured Debt [Member] | Washington Prime Group, L.P. [Member]</t>
  </si>
  <si>
    <t>Notes Payable, Notes Due 2024 [Member] | Unsecured Debt [Member] | Measurement Input, Discount Rate [Member] | Washington Prime Group, L.P. [Member]</t>
  </si>
  <si>
    <t>1.533%</t>
  </si>
  <si>
    <t>December 2015 Term Loan [Member] | London Interbank Offered Rate (LIBOR) [Member]</t>
  </si>
  <si>
    <t>1.80%</t>
  </si>
  <si>
    <t>June 2015 Term Loan [Member]</t>
  </si>
  <si>
    <t>June 2015 Term Loan [Member] | London Interbank Offered Rate (LIBOR) [Member]</t>
  </si>
  <si>
    <t>Excludes debt issuance costs and applicable debt discounts.</t>
  </si>
  <si>
    <t>As of December 31, 2017, the Revolver provided borrowings on a revolving basis up to $900.0 million, bore interest at one-month LIBOR plus 1.25%, and was initially scheduled to mature on May 30, 2018. During the three months ended March 31, 2018, we amended the terms of the Revolver to provide borrowings on a revolving basis up to $650.0 million at one-month LIBOR plus 1.25%. Under the amended terms, the Revolver will mature on December 30, 2021, subject to two six-month extensions available at our option subject to compliance with terms of the Facility and payment of a customary extension fee. Upon the amended terms, the Company wrote off $0.3 million of debt issuance costs. At March 31, 2018, we had an aggregate available borrowing capacity of $449.8 million under the Revolver, net of $0.2 million reserved for outstanding letters of credit. At March 31, 2018, the applicable interest rate on the Revolver was one-month LIBOR plus 1.25% or 3.13%.</t>
  </si>
  <si>
    <t>The unsecured revolving credit facility, or "Revolver" and unsecured term loan, or "Term Loan" are collectively known as the "Facility."</t>
  </si>
  <si>
    <t>Note 6 - Indebtedness - Mortgage Indebtedness (Details) - USD ($) $ in Thousands</t>
  </si>
  <si>
    <t>Carrying value</t>
  </si>
  <si>
    <t>Face amount of mortgage loans</t>
  </si>
  <si>
    <t>Fair value adjustments, net</t>
  </si>
  <si>
    <t>Debt issuance cost, net</t>
  </si>
  <si>
    <t>Note 6 - Indebtedness - Roll Forward of Mortgage Indebtedness (Details) $ in Thousands</t>
  </si>
  <si>
    <t>Balance</t>
  </si>
  <si>
    <t>Debt amortization payments</t>
  </si>
  <si>
    <t>Repayment of debt</t>
  </si>
  <si>
    <t>Amortization of fair value and other adjustments</t>
  </si>
  <si>
    <t>Amortization of debt issuance costs</t>
  </si>
  <si>
    <t>Note 6 - Indebtedness - Unsecured Debt Outstanding (Details) - USD ($) $ in Thousands</t>
  </si>
  <si>
    <t>Unsecured Debt [Member] | Revolving Credit Facility [Member]</t>
  </si>
  <si>
    <t>Face amount</t>
  </si>
  <si>
    <t>Unsecured Debt [Member] | Notes Payable, Exchange Notes [Member]</t>
  </si>
  <si>
    <t>[4]</t>
  </si>
  <si>
    <t>Unsecured Debt [Member] | Notes Payable, Notes Due 2024 [Member]</t>
  </si>
  <si>
    <t>[5]</t>
  </si>
  <si>
    <t>Unsecured Debt [Member] | Notes payable [Member]</t>
  </si>
  <si>
    <t>Unsecured Debt [Member] | Term Loan [Member]</t>
  </si>
  <si>
    <t>[3],[6],[7]</t>
  </si>
  <si>
    <t>Unsecured Debt [Member] | December 2015 Term Loan [Member]</t>
  </si>
  <si>
    <t>[7],[8]</t>
  </si>
  <si>
    <t>Unsecured Debt [Member] | June 2015 Term Loan [Member]</t>
  </si>
  <si>
    <t>[7],[9]</t>
  </si>
  <si>
    <t>Unsecured Debt [Member] | Unsecured Term Loans [Member]</t>
  </si>
  <si>
    <t>[7]</t>
  </si>
  <si>
    <t>The Exchange Notes were issued at a 0.028% discount, bear interest at 3.850% per annum and mature on April 1, 2020.</t>
  </si>
  <si>
    <t>The 5.950% Notes due 2024 were issued at a 1.533% discount, bear interest at 5.950% per annum, and mature on August 15, 2024. The interest rate could vary in the future based upon changes to the Company's credit ratings.</t>
  </si>
  <si>
    <t>[6]</t>
  </si>
  <si>
    <t>The Term Loan bears interest at one-month LIBOR plus 1.45% per annum and will mature on December 30, 2022. We have interest rate swap agreements totaling $270.0 million, which effectively fixed the interest rate on a portion of the Term Loan at 2.56% per annum through June 30, 2018. At March 31, 2018, the applicable interest rate on the unhedged portion of the Term Loan was one-month LIBOR plus 1.45% or 3.33%.</t>
  </si>
  <si>
    <t>While we have interest rate swap agreements in place that fix the LIBOR portion of the rates as noted above, the spread over LIBOR could vary in the future based upon changes to the Company's credit ratings.</t>
  </si>
  <si>
    <t>[8]</t>
  </si>
  <si>
    <t>The December 2015 Term Loan bears interest at one-month LIBOR plus 1.80% per annum and will mature on January 10, 2023. We have interest rate swap agreements totaling $340.0 million which effectively fix the interest rate at 3.51% per annum through maturity.</t>
  </si>
  <si>
    <t>[9]</t>
  </si>
  <si>
    <t>The June 2015 Term Loan bore interest at one-month LIBOR plus 1.45% per annum. During the three months ended March 31, 2018, the Company repaid the June 2015 Term Loan and wrote off $0.5 million of debt issuance costs.</t>
  </si>
  <si>
    <t>Note 6 - Indebtedness - Unsecured Debt Outstanding (Details) (Parentheticals)</t>
  </si>
  <si>
    <t>Note 6 - Indebtedness - Fair Value of Debt (Details) - USD ($) $ in Thousands</t>
  </si>
  <si>
    <t>Fair value of financial instrument</t>
  </si>
  <si>
    <t>Weighted average discount rates assumed in calculation of fair value for financial instruments</t>
  </si>
  <si>
    <t>Note 7 - Derivative Financial Instruments (Details Textual) $ in Thousands</t>
  </si>
  <si>
    <t>Cash Flow Hedge Gain (Loss) to be Reclassified within Twelve Months</t>
  </si>
  <si>
    <t>Deferred Costs and Other Assets [Member]</t>
  </si>
  <si>
    <t>Interest Rate Derivative Assets, at Fair Value</t>
  </si>
  <si>
    <t>Interest Rate Swap [Member]</t>
  </si>
  <si>
    <t>Derivative, Number of Instruments Held, Total</t>
  </si>
  <si>
    <t>Interest Rate Swap [Member] | Deferred Costs and Other Assets [Member]</t>
  </si>
  <si>
    <t>Note 7 - Derivative Financial Instruments - Fair Value of Derivative Financial Instruments (Details) - USD ($) $ in Thousands</t>
  </si>
  <si>
    <t>Asset derivatives</t>
  </si>
  <si>
    <t>Note 7 - Derivative Financial Instruments - Effect of Derivative Financial Instruments (Details) - USD ($) $ in Thousands</t>
  </si>
  <si>
    <t>Amount of (Loss) or Gain Reclassified from AOCI into Income</t>
  </si>
  <si>
    <t>Interest Rate Derivative [Member] | Interest Expense [Member]</t>
  </si>
  <si>
    <t>Amount of Gain Recognized in OCI on Derivative</t>
  </si>
  <si>
    <t>Note 7 - Derivative Financial Instruments - Liabilities Measured on a Nonrecurring Basis (Details) - USD ($) $ in Thousands</t>
  </si>
  <si>
    <t>Derivative instruments, net</t>
  </si>
  <si>
    <t>Fair Value, Inputs, Level 1 [Member]</t>
  </si>
  <si>
    <t>Fair Value, Inputs, Level 2 [Member]</t>
  </si>
  <si>
    <t>Fair Value, Inputs, Level 3 [Member]</t>
  </si>
  <si>
    <t>Note 8 - Equity (Details Textual) - USD ($) $ / shares in Units, $ in Millions</t>
  </si>
  <si>
    <t>May 28, 2014</t>
  </si>
  <si>
    <t>Common Stock, Capital Shares Reserved for Future Issuance</t>
  </si>
  <si>
    <t>Common Stock, Dividends, Per Share, Declared</t>
  </si>
  <si>
    <t>General and Administrative Expense [Member]</t>
  </si>
  <si>
    <t>Allocated Share-based Compensation Expense, Total</t>
  </si>
  <si>
    <t>Employee Stock Option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Outstanding, Number, Ending Balance</t>
  </si>
  <si>
    <t>Washington Prime Group, L.P. 2014 Stock Incentive Plan [Member]</t>
  </si>
  <si>
    <t>Share-based Compensation Arrangement by Share-based Payment Award, Number of Shares Authorized</t>
  </si>
  <si>
    <t>Share-based Compensation Arrangement by Share-based Payment Award, Number of Shares Annually Available for Grant Per Participant</t>
  </si>
  <si>
    <t>The 2017 Annual Long-term Incentive Awards [Member] | Restricted Stock Units (RSUs) [Member]</t>
  </si>
  <si>
    <t>Share-based Compensation Arrangement by Share-based Payment Award, Shares, Contingent Right</t>
  </si>
  <si>
    <t>Share-based Compensation Arrangement by Share-based Payment Award, Award Vesting Period</t>
  </si>
  <si>
    <t>3 years</t>
  </si>
  <si>
    <t>Share-based Compensation Arrangement by Share-based Payment Award, Equity Instruments Other than Options, Grants in Period</t>
  </si>
  <si>
    <t>The 2017 Annual Long-term Incentive Awards [Member] | Restricted Stock Units (RSUs) [Member] | Share-based Compensation Award, Tranche One [Member]</t>
  </si>
  <si>
    <t>Share-based Compensation Arrangement by Share-based Payment Award, Award Vesting Rights, Percentage</t>
  </si>
  <si>
    <t>33.33%</t>
  </si>
  <si>
    <t>The 2017 Annual Long-term Incentive Awards [Member] | Restricted Stock Units (RSUs) [Member] | Share-based Compensation Award, Tranche Three [Member]</t>
  </si>
  <si>
    <t>The 2017 Annual Long-term Incentive Awards [Member] | Restricted Stock Units (RSUs) [Member] | Share-based Compensation Award, Tranche Two [Member]</t>
  </si>
  <si>
    <t>The 2017 Annual Long-term Incentive Awards [Member] | Performance Shares [Member]</t>
  </si>
  <si>
    <t>The 2017 Annual Long-term Incentive Awards [Member] | Performance Shares [Member] | Minimum [Member]</t>
  </si>
  <si>
    <t>Percentage of Awards Earned Based on Achievement of TSR Goals</t>
  </si>
  <si>
    <t>0.00%</t>
  </si>
  <si>
    <t>The 2017 Annual Long-term Incentive Awards [Member] | Performance Shares [Member] | Maximum [Member]</t>
  </si>
  <si>
    <t>150.00%</t>
  </si>
  <si>
    <t>The 2016 Annual Long-term Incentive Awards [Member] | Restricted Stock Units (RSUs) [Member]</t>
  </si>
  <si>
    <t>Share-based Compensation Arrangement by Share-based Payment Award, Equity Instruments Other than Options, Aggregate Grant Date Fair Value, Grants During Period</t>
  </si>
  <si>
    <t>The 2016 Annual Long-term Incentive Awards [Member] | Restricted Stock Units (RSUs) [Member] | Share-based Compensation Award, Tranche One [Member]</t>
  </si>
  <si>
    <t>The 2016 Annual Long-term Incentive Awards [Member] | Restricted Stock Units (RSUs) [Member] | Share-based Compensation Award, Tranche Three [Member]</t>
  </si>
  <si>
    <t>The 2016 Annual Long-term Incentive Awards [Member] | Restricted Stock Units (RSUs) [Member] | Share-based Compensation Award, Tranche Two [Member]</t>
  </si>
  <si>
    <t>Note 8 - Equity - Summary of Annual Long-term Incentive Awards (Details) - $ / shares</t>
  </si>
  <si>
    <t>The 2018 Annual Long-term Incentive Awards [Member]</t>
  </si>
  <si>
    <t>Grant Date</t>
  </si>
  <si>
    <t>Feb. 20,
		2018</t>
  </si>
  <si>
    <t>The 2018 Annual Long-term Incentive Awards [Member] | Restricted Stock Units (RSUs) [Member]</t>
  </si>
  <si>
    <t>Issued (in shares)</t>
  </si>
  <si>
    <t>Grant date fair value per unit (in dollars per share)</t>
  </si>
  <si>
    <t>The 2018 Annual Long-term Incentive Awards [Member] | Performance Shares [Member]</t>
  </si>
  <si>
    <t>The 2017 Annual Long-term Incentive Awards [Member]</t>
  </si>
  <si>
    <t>Feb. 21,
		2017</t>
  </si>
  <si>
    <t>Note 9 - Commitments and Contingencies (Details Textual)</t>
  </si>
  <si>
    <t>Sales Revenue, Net [Member] | Customer Concentration Risk [Member]</t>
  </si>
  <si>
    <t>Concentration Risk, Percentage</t>
  </si>
  <si>
    <t>5.00%</t>
  </si>
  <si>
    <t>Note 10 - Earnings Per Common Share/Unit - Basic and Diluted Earnings Per Share Per Unit (Details) - USD ($) $ / shares in Units, $ in Thousands</t>
  </si>
  <si>
    <t>Earnings Per Common Share, Basic:</t>
  </si>
  <si>
    <t>Net income attributable to common shareholders - basic</t>
  </si>
  <si>
    <t>Weighted average shares outstanding - basic (in shares)</t>
  </si>
  <si>
    <t>Earnings per common share, basic (in dollars per share)</t>
  </si>
  <si>
    <t>Earnings Per Common Share, Diluted:</t>
  </si>
  <si>
    <t>Net income attributable to common shareholders - diluted</t>
  </si>
  <si>
    <t>Weighted average operating partnership units outstanding (in shares)</t>
  </si>
  <si>
    <t>Weighted average additional dilutive securities outstanding (in shares)</t>
  </si>
  <si>
    <t>Weighted average common shares outstanding - diluted (in shares)</t>
  </si>
  <si>
    <t>Earnings per common share, diluted (in dollars per share)</t>
  </si>
  <si>
    <t>Earnings Per Common Unit, Basic and Diluted:</t>
  </si>
  <si>
    <t>Weighted average units outstanding - diluted (in shares)</t>
  </si>
  <si>
    <t>Earnings per common unit, basic and diluted (in dollars per share)</t>
  </si>
  <si>
    <t>Washington Prime [Member]</t>
  </si>
  <si>
    <t>Weighted average common units outstanding - basic (in shares)</t>
  </si>
  <si>
    <t>Note 11 - Subsequent Events (Details Textual) - Subsequent Event [Member] $ in Thousands</t>
  </si>
  <si>
    <t>Apr. 11, 2018USD ($)</t>
  </si>
  <si>
    <t>Apr. 24, 2018USD ($)</t>
  </si>
  <si>
    <t>Sears Department Stores and Auto Centers [Member]</t>
  </si>
  <si>
    <t>Sale Leaseback Transaction, Number of Department Stores Acquired</t>
  </si>
  <si>
    <t>Proceeds from Credit Facility to Fund Sale Leaseback Transaction</t>
  </si>
  <si>
    <t>Proceeds from Sale of Real Estate to Fund Sale Leaseback Transaction</t>
  </si>
  <si>
    <t>Proceeds from Joint Venture to Fund Sale Leaseback Transaction</t>
  </si>
  <si>
    <t>Sale Leaseback Transaction, Annual Rental Payments</t>
  </si>
  <si>
    <t>Subsidiaries [Member] | Towne West Square [Member]</t>
  </si>
  <si>
    <t>Debt Instrument, Debt Default, Amount</t>
  </si>
  <si>
    <t>Southgate Mall, Missoula, Montana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6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859905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row>
    <row r="19" spans="1:3">
      <c r="A19" s="3" t="s">
        <v>4</v>
      </c>
    </row>
    <row r="20" spans="1:3">
      <c r="A20" s="4" t="s">
        <v>5</v>
      </c>
      <c r="B20" s="4" t="s">
        <v>30</v>
      </c>
    </row>
    <row r="21" spans="1:3">
      <c r="A21" s="4" t="s">
        <v>7</v>
      </c>
      <c r="B21" s="5" t="n">
        <v>1610911</v>
      </c>
    </row>
    <row r="22" spans="1:3">
      <c r="A22" s="4" t="s">
        <v>10</v>
      </c>
      <c r="B22" s="4" t="s">
        <v>11</v>
      </c>
    </row>
    <row r="23" spans="1:3">
      <c r="A23" s="4" t="s">
        <v>12</v>
      </c>
      <c r="B23"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820287</v>
      </c>
      <c r="C3" s="7" t="n">
        <v>5807760</v>
      </c>
    </row>
    <row r="4" spans="1:3">
      <c r="A4" s="4" t="s">
        <v>36</v>
      </c>
      <c r="B4" s="5" t="n">
        <v>2182114</v>
      </c>
      <c r="C4" s="5" t="n">
        <v>2139620</v>
      </c>
    </row>
    <row r="5" spans="1:3">
      <c r="B5" s="5" t="n">
        <v>3638173</v>
      </c>
      <c r="C5" s="5" t="n">
        <v>3668140</v>
      </c>
    </row>
    <row r="6" spans="1:3">
      <c r="A6" s="4" t="s">
        <v>37</v>
      </c>
      <c r="B6" s="5" t="n">
        <v>45871</v>
      </c>
      <c r="C6" s="5" t="n">
        <v>52019</v>
      </c>
    </row>
    <row r="7" spans="1:3">
      <c r="A7" s="4" t="s">
        <v>38</v>
      </c>
      <c r="B7" s="5" t="n">
        <v>86650</v>
      </c>
      <c r="C7" s="5" t="n">
        <v>90314</v>
      </c>
    </row>
    <row r="8" spans="1:3">
      <c r="A8" s="4" t="s">
        <v>39</v>
      </c>
      <c r="B8" s="5" t="n">
        <v>441580</v>
      </c>
      <c r="C8" s="5" t="n">
        <v>451839</v>
      </c>
    </row>
    <row r="9" spans="1:3">
      <c r="A9" s="4" t="s">
        <v>40</v>
      </c>
      <c r="B9" s="5" t="n">
        <v>205245</v>
      </c>
      <c r="C9" s="5" t="n">
        <v>189095</v>
      </c>
    </row>
    <row r="10" spans="1:3">
      <c r="A10" s="4" t="s">
        <v>41</v>
      </c>
      <c r="B10" s="5" t="n">
        <v>4417519</v>
      </c>
      <c r="C10" s="5" t="n">
        <v>4451407</v>
      </c>
    </row>
    <row r="11" spans="1:3">
      <c r="A11" s="3" t="s">
        <v>42</v>
      </c>
    </row>
    <row r="12" spans="1:3">
      <c r="A12" s="4" t="s">
        <v>43</v>
      </c>
      <c r="B12" s="5" t="n">
        <v>1065595</v>
      </c>
      <c r="C12" s="5" t="n">
        <v>1157082</v>
      </c>
    </row>
    <row r="13" spans="1:3">
      <c r="A13" s="4" t="s">
        <v>44</v>
      </c>
      <c r="B13" s="5" t="n">
        <v>980196</v>
      </c>
      <c r="C13" s="5" t="n">
        <v>979372</v>
      </c>
    </row>
    <row r="14" spans="1:3">
      <c r="A14" s="4" t="s">
        <v>45</v>
      </c>
      <c r="B14" s="5" t="n">
        <v>684701</v>
      </c>
      <c r="C14" s="5" t="n">
        <v>606695</v>
      </c>
    </row>
    <row r="15" spans="1:3">
      <c r="A15" s="4" t="s">
        <v>46</v>
      </c>
      <c r="B15" s="5" t="n">
        <v>195155</v>
      </c>
      <c r="C15" s="5" t="n">
        <v>154460</v>
      </c>
    </row>
    <row r="16" spans="1:3">
      <c r="A16" s="4" t="s">
        <v>47</v>
      </c>
      <c r="B16" s="5" t="n">
        <v>232673</v>
      </c>
      <c r="C16" s="5" t="n">
        <v>264998</v>
      </c>
    </row>
    <row r="17" spans="1:3">
      <c r="A17" s="4" t="s">
        <v>48</v>
      </c>
      <c r="B17" s="5" t="n">
        <v>2992</v>
      </c>
      <c r="C17" s="5" t="n">
        <v>2992</v>
      </c>
    </row>
    <row r="18" spans="1:3">
      <c r="A18" s="4" t="s">
        <v>49</v>
      </c>
      <c r="B18" s="5" t="n">
        <v>15421</v>
      </c>
      <c r="C18" s="5" t="n">
        <v>15421</v>
      </c>
    </row>
    <row r="19" spans="1:3">
      <c r="A19" s="4" t="s">
        <v>50</v>
      </c>
      <c r="B19" s="5" t="n">
        <v>3176733</v>
      </c>
      <c r="C19" s="5" t="n">
        <v>3181020</v>
      </c>
    </row>
    <row r="20" spans="1:3">
      <c r="A20" s="4" t="s">
        <v>51</v>
      </c>
      <c r="B20" s="5" t="n">
        <v>3265</v>
      </c>
      <c r="C20" s="5" t="n">
        <v>3265</v>
      </c>
    </row>
    <row r="21" spans="1:3">
      <c r="A21" s="3" t="s">
        <v>52</v>
      </c>
    </row>
    <row r="22" spans="1:3">
      <c r="A22" s="4" t="s">
        <v>53</v>
      </c>
      <c r="B22" s="5" t="n">
        <v>4417519</v>
      </c>
      <c r="C22" s="5" t="n">
        <v>4451407</v>
      </c>
    </row>
    <row r="23" spans="1:3">
      <c r="A23" s="3" t="s">
        <v>54</v>
      </c>
    </row>
    <row r="24" spans="1:3">
      <c r="A24" s="4" t="s">
        <v>55</v>
      </c>
      <c r="B24" s="5" t="n">
        <v>19</v>
      </c>
      <c r="C24" s="5" t="n">
        <v>19</v>
      </c>
    </row>
    <row r="25" spans="1:3">
      <c r="A25" s="4" t="s">
        <v>56</v>
      </c>
      <c r="B25" s="5" t="n">
        <v>1241978</v>
      </c>
      <c r="C25" s="5" t="n">
        <v>1240483</v>
      </c>
    </row>
    <row r="26" spans="1:3">
      <c r="A26" s="4" t="s">
        <v>57</v>
      </c>
      <c r="B26" s="5" t="n">
        <v>-381597</v>
      </c>
      <c r="C26" s="5" t="n">
        <v>-350594</v>
      </c>
    </row>
    <row r="27" spans="1:3">
      <c r="A27" s="4" t="s">
        <v>58</v>
      </c>
      <c r="B27" s="5" t="n">
        <v>11900</v>
      </c>
      <c r="C27" s="5" t="n">
        <v>6920</v>
      </c>
    </row>
    <row r="28" spans="1:3">
      <c r="A28" s="4" t="s">
        <v>59</v>
      </c>
      <c r="B28" s="5" t="n">
        <v>1074876</v>
      </c>
      <c r="C28" s="5" t="n">
        <v>1099404</v>
      </c>
    </row>
    <row r="29" spans="1:3">
      <c r="A29" s="4" t="s">
        <v>60</v>
      </c>
      <c r="B29" s="5" t="n">
        <v>162645</v>
      </c>
      <c r="C29" s="5" t="n">
        <v>167718</v>
      </c>
    </row>
    <row r="30" spans="1:3">
      <c r="A30" s="4" t="s">
        <v>61</v>
      </c>
      <c r="B30" s="5" t="n">
        <v>1237521</v>
      </c>
      <c r="C30" s="5" t="n">
        <v>1267122</v>
      </c>
    </row>
    <row r="31" spans="1:3">
      <c r="A31" s="4" t="s">
        <v>53</v>
      </c>
      <c r="B31" s="5" t="n">
        <v>4417519</v>
      </c>
      <c r="C31" s="5" t="n">
        <v>4451407</v>
      </c>
    </row>
    <row r="32" spans="1:3">
      <c r="A32" s="4" t="s">
        <v>62</v>
      </c>
    </row>
    <row r="33" spans="1:3">
      <c r="A33" s="3" t="s">
        <v>54</v>
      </c>
    </row>
    <row r="34" spans="1:3">
      <c r="A34" s="4" t="s">
        <v>63</v>
      </c>
      <c r="B34" s="5" t="n">
        <v>104251</v>
      </c>
      <c r="C34" s="5" t="n">
        <v>104251</v>
      </c>
    </row>
    <row r="35" spans="1:3">
      <c r="A35" s="4" t="s">
        <v>64</v>
      </c>
    </row>
    <row r="36" spans="1:3">
      <c r="A36" s="3" t="s">
        <v>54</v>
      </c>
    </row>
    <row r="37" spans="1:3">
      <c r="A37" s="4" t="s">
        <v>63</v>
      </c>
      <c r="B37" s="5" t="n">
        <v>98325</v>
      </c>
      <c r="C37" s="5" t="n">
        <v>98325</v>
      </c>
    </row>
    <row r="38" spans="1:3">
      <c r="A38" s="4" t="s">
        <v>29</v>
      </c>
    </row>
    <row r="39" spans="1:3">
      <c r="A39" s="3" t="s">
        <v>34</v>
      </c>
    </row>
    <row r="40" spans="1:3">
      <c r="A40" s="4" t="s">
        <v>35</v>
      </c>
      <c r="B40" s="5" t="n">
        <v>5820287</v>
      </c>
      <c r="C40" s="5" t="n">
        <v>5807760</v>
      </c>
    </row>
    <row r="41" spans="1:3">
      <c r="A41" s="4" t="s">
        <v>36</v>
      </c>
      <c r="B41" s="5" t="n">
        <v>2182114</v>
      </c>
      <c r="C41" s="5" t="n">
        <v>2139620</v>
      </c>
    </row>
    <row r="42" spans="1:3">
      <c r="B42" s="5" t="n">
        <v>3638173</v>
      </c>
      <c r="C42" s="5" t="n">
        <v>3668140</v>
      </c>
    </row>
    <row r="43" spans="1:3">
      <c r="A43" s="4" t="s">
        <v>37</v>
      </c>
      <c r="B43" s="5" t="n">
        <v>45871</v>
      </c>
      <c r="C43" s="5" t="n">
        <v>52019</v>
      </c>
    </row>
    <row r="44" spans="1:3">
      <c r="A44" s="4" t="s">
        <v>38</v>
      </c>
      <c r="B44" s="5" t="n">
        <v>86650</v>
      </c>
      <c r="C44" s="5" t="n">
        <v>90314</v>
      </c>
    </row>
    <row r="45" spans="1:3">
      <c r="A45" s="4" t="s">
        <v>39</v>
      </c>
      <c r="B45" s="5" t="n">
        <v>441580</v>
      </c>
      <c r="C45" s="5" t="n">
        <v>451839</v>
      </c>
    </row>
    <row r="46" spans="1:3">
      <c r="A46" s="4" t="s">
        <v>40</v>
      </c>
      <c r="B46" s="5" t="n">
        <v>205245</v>
      </c>
      <c r="C46" s="5" t="n">
        <v>189095</v>
      </c>
    </row>
    <row r="47" spans="1:3">
      <c r="A47" s="4" t="s">
        <v>41</v>
      </c>
      <c r="B47" s="5" t="n">
        <v>4417519</v>
      </c>
      <c r="C47" s="5" t="n">
        <v>4451407</v>
      </c>
    </row>
    <row r="48" spans="1:3">
      <c r="A48" s="3" t="s">
        <v>42</v>
      </c>
    </row>
    <row r="49" spans="1:3">
      <c r="A49" s="4" t="s">
        <v>43</v>
      </c>
      <c r="B49" s="5" t="n">
        <v>1065595</v>
      </c>
      <c r="C49" s="5" t="n">
        <v>1157082</v>
      </c>
    </row>
    <row r="50" spans="1:3">
      <c r="A50" s="4" t="s">
        <v>44</v>
      </c>
      <c r="B50" s="5" t="n">
        <v>980196</v>
      </c>
      <c r="C50" s="5" t="n">
        <v>979372</v>
      </c>
    </row>
    <row r="51" spans="1:3">
      <c r="A51" s="4" t="s">
        <v>45</v>
      </c>
      <c r="B51" s="5" t="n">
        <v>684701</v>
      </c>
      <c r="C51" s="5" t="n">
        <v>606695</v>
      </c>
    </row>
    <row r="52" spans="1:3">
      <c r="A52" s="4" t="s">
        <v>46</v>
      </c>
      <c r="B52" s="5" t="n">
        <v>195155</v>
      </c>
      <c r="C52" s="5" t="n">
        <v>154460</v>
      </c>
    </row>
    <row r="53" spans="1:3">
      <c r="A53" s="4" t="s">
        <v>47</v>
      </c>
      <c r="B53" s="5" t="n">
        <v>232673</v>
      </c>
      <c r="C53" s="5" t="n">
        <v>264998</v>
      </c>
    </row>
    <row r="54" spans="1:3">
      <c r="A54" s="4" t="s">
        <v>48</v>
      </c>
      <c r="B54" s="5" t="n">
        <v>2992</v>
      </c>
      <c r="C54" s="5" t="n">
        <v>2992</v>
      </c>
    </row>
    <row r="55" spans="1:3">
      <c r="A55" s="4" t="s">
        <v>49</v>
      </c>
      <c r="B55" s="5" t="n">
        <v>15421</v>
      </c>
      <c r="C55" s="5" t="n">
        <v>15421</v>
      </c>
    </row>
    <row r="56" spans="1:3">
      <c r="A56" s="4" t="s">
        <v>50</v>
      </c>
      <c r="B56" s="5" t="n">
        <v>3176733</v>
      </c>
      <c r="C56" s="5" t="n">
        <v>3181020</v>
      </c>
    </row>
    <row r="57" spans="1:3">
      <c r="A57" s="4" t="s">
        <v>51</v>
      </c>
      <c r="B57" s="5" t="n">
        <v>3265</v>
      </c>
      <c r="C57" s="5" t="n">
        <v>3265</v>
      </c>
    </row>
    <row r="58" spans="1:3">
      <c r="A58" s="3" t="s">
        <v>52</v>
      </c>
    </row>
    <row r="59" spans="1:3">
      <c r="A59" s="4" t="s">
        <v>65</v>
      </c>
      <c r="B59" s="5" t="n">
        <v>1074876</v>
      </c>
      <c r="C59" s="5" t="n">
        <v>1099404</v>
      </c>
    </row>
    <row r="60" spans="1:3">
      <c r="A60" s="4" t="s">
        <v>66</v>
      </c>
      <c r="B60" s="5" t="n">
        <v>161592</v>
      </c>
      <c r="C60" s="5" t="n">
        <v>166660</v>
      </c>
    </row>
    <row r="61" spans="1:3">
      <c r="A61" s="4" t="s">
        <v>67</v>
      </c>
      <c r="B61" s="5" t="n">
        <v>1236468</v>
      </c>
      <c r="C61" s="5" t="n">
        <v>1266064</v>
      </c>
    </row>
    <row r="62" spans="1:3">
      <c r="A62" s="4" t="s">
        <v>60</v>
      </c>
      <c r="B62" s="5" t="n">
        <v>1053</v>
      </c>
      <c r="C62" s="5" t="n">
        <v>1058</v>
      </c>
    </row>
    <row r="63" spans="1:3">
      <c r="A63" s="4" t="s">
        <v>61</v>
      </c>
      <c r="B63" s="5" t="n">
        <v>1237521</v>
      </c>
      <c r="C63" s="5" t="n">
        <v>1267122</v>
      </c>
    </row>
    <row r="64" spans="1:3">
      <c r="A64" s="4" t="s">
        <v>53</v>
      </c>
      <c r="B64" s="5" t="n">
        <v>4417519</v>
      </c>
      <c r="C64" s="5" t="n">
        <v>4451407</v>
      </c>
    </row>
    <row r="65" spans="1:3">
      <c r="A65" s="3" t="s">
        <v>54</v>
      </c>
    </row>
    <row r="66" spans="1:3">
      <c r="A66" s="4" t="s">
        <v>61</v>
      </c>
      <c r="B66" s="5" t="n">
        <v>1237521</v>
      </c>
      <c r="C66" s="5" t="n">
        <v>1267122</v>
      </c>
    </row>
    <row r="67" spans="1:3">
      <c r="A67" s="4" t="s">
        <v>53</v>
      </c>
      <c r="B67" s="5" t="n">
        <v>4417519</v>
      </c>
      <c r="C67" s="5" t="n">
        <v>4451407</v>
      </c>
    </row>
    <row r="68" spans="1:3">
      <c r="A68" s="4" t="s">
        <v>68</v>
      </c>
    </row>
    <row r="69" spans="1:3">
      <c r="A69" s="3" t="s">
        <v>52</v>
      </c>
    </row>
    <row r="70" spans="1:3">
      <c r="A70" s="4" t="s">
        <v>65</v>
      </c>
      <c r="B70" s="5" t="n">
        <v>202576</v>
      </c>
      <c r="C70" s="5" t="n">
        <v>202576</v>
      </c>
    </row>
    <row r="71" spans="1:3">
      <c r="A71" s="4" t="s">
        <v>69</v>
      </c>
    </row>
    <row r="72" spans="1:3">
      <c r="A72" s="3" t="s">
        <v>52</v>
      </c>
    </row>
    <row r="73" spans="1:3">
      <c r="A73" s="4" t="s">
        <v>65</v>
      </c>
      <c r="B73" s="7" t="n">
        <v>872300</v>
      </c>
      <c r="C73" s="7" t="n">
        <v>896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270</v>
      </c>
      <c r="B1" s="2" t="s">
        <v>1</v>
      </c>
    </row>
    <row r="2" spans="1:2">
      <c r="B2" s="2" t="s">
        <v>271</v>
      </c>
    </row>
    <row r="3" spans="1:2">
      <c r="A3" s="4" t="s">
        <v>272</v>
      </c>
      <c r="B3" s="4" t="s">
        <v>273</v>
      </c>
    </row>
    <row r="4" spans="1:2">
      <c r="A4" s="4" t="s">
        <v>274</v>
      </c>
    </row>
    <row r="5" spans="1:2">
      <c r="A5" s="4" t="s">
        <v>275</v>
      </c>
      <c r="B5" s="5" t="n">
        <v>108</v>
      </c>
    </row>
    <row r="6" spans="1:2">
      <c r="A6" s="4" t="s">
        <v>276</v>
      </c>
      <c r="B6" s="5" t="n">
        <v>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33</v>
      </c>
      <c r="D2" s="2" t="s">
        <v>83</v>
      </c>
    </row>
    <row r="3" spans="1:4">
      <c r="A3" s="4" t="s">
        <v>278</v>
      </c>
      <c r="B3" s="4" t="s">
        <v>279</v>
      </c>
    </row>
    <row r="4" spans="1:4">
      <c r="A4" s="4" t="s">
        <v>280</v>
      </c>
      <c r="B4" s="5" t="n">
        <v>2</v>
      </c>
    </row>
    <row r="5" spans="1:4">
      <c r="A5" s="4" t="s">
        <v>29</v>
      </c>
    </row>
    <row r="6" spans="1:4">
      <c r="A6" s="4" t="s">
        <v>281</v>
      </c>
      <c r="B6" s="4" t="s">
        <v>282</v>
      </c>
      <c r="C6" s="4" t="s">
        <v>283</v>
      </c>
    </row>
    <row r="7" spans="1:4">
      <c r="A7" s="4" t="s">
        <v>284</v>
      </c>
    </row>
    <row r="8" spans="1:4">
      <c r="A8" s="4" t="s">
        <v>281</v>
      </c>
      <c r="B8" s="4" t="s">
        <v>283</v>
      </c>
      <c r="D8" s="4" t="s">
        <v>285</v>
      </c>
    </row>
    <row r="9" spans="1:4">
      <c r="A9" s="4" t="s">
        <v>286</v>
      </c>
    </row>
    <row r="10" spans="1:4">
      <c r="A10" s="4" t="s">
        <v>275</v>
      </c>
      <c r="B10" s="5" t="n">
        <v>91</v>
      </c>
    </row>
    <row r="11" spans="1:4">
      <c r="A11" s="4" t="s">
        <v>287</v>
      </c>
    </row>
    <row r="12" spans="1:4">
      <c r="A12" s="4" t="s">
        <v>275</v>
      </c>
      <c r="B12" s="5" t="n">
        <v>4</v>
      </c>
    </row>
    <row r="13" spans="1:4">
      <c r="A13" s="4" t="s">
        <v>288</v>
      </c>
    </row>
    <row r="14" spans="1:4">
      <c r="A14" s="4" t="s">
        <v>275</v>
      </c>
      <c r="B14" s="5" t="n">
        <v>13</v>
      </c>
    </row>
    <row r="15" spans="1:4">
      <c r="A15" s="4" t="s">
        <v>274</v>
      </c>
    </row>
    <row r="16" spans="1:4">
      <c r="A16" s="4" t="s">
        <v>275</v>
      </c>
      <c r="B16" s="5" t="n">
        <v>1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9</v>
      </c>
      <c r="B1" s="2" t="s">
        <v>1</v>
      </c>
    </row>
    <row r="2" spans="1:5">
      <c r="B2" s="2" t="s">
        <v>290</v>
      </c>
      <c r="C2" s="2" t="s">
        <v>291</v>
      </c>
      <c r="D2" s="2" t="s">
        <v>292</v>
      </c>
      <c r="E2" s="2" t="s">
        <v>293</v>
      </c>
    </row>
    <row r="3" spans="1:5">
      <c r="A3" s="4" t="s">
        <v>294</v>
      </c>
      <c r="B3" s="5" t="n">
        <v>1</v>
      </c>
    </row>
    <row r="4" spans="1:5">
      <c r="A4" s="4" t="s">
        <v>295</v>
      </c>
      <c r="E4" s="7" t="n">
        <v>2474</v>
      </c>
    </row>
    <row r="5" spans="1:5">
      <c r="A5" s="4" t="s">
        <v>296</v>
      </c>
      <c r="B5" s="5" t="n">
        <v>4</v>
      </c>
    </row>
    <row r="6" spans="1:5">
      <c r="A6" s="4" t="s">
        <v>297</v>
      </c>
      <c r="B6" s="5" t="n">
        <v>2</v>
      </c>
    </row>
    <row r="7" spans="1:5">
      <c r="A7" s="4" t="s">
        <v>298</v>
      </c>
      <c r="B7" s="7" t="n">
        <v>4100</v>
      </c>
      <c r="C7" s="7" t="n">
        <v>3900</v>
      </c>
    </row>
    <row r="8" spans="1:5">
      <c r="A8" s="4" t="s">
        <v>162</v>
      </c>
    </row>
    <row r="9" spans="1:5">
      <c r="A9" s="4" t="s">
        <v>295</v>
      </c>
      <c r="E9" s="5" t="n">
        <v>584</v>
      </c>
    </row>
    <row r="10" spans="1:5">
      <c r="A10" s="4" t="s">
        <v>161</v>
      </c>
    </row>
    <row r="11" spans="1:5">
      <c r="A11" s="4" t="s">
        <v>295</v>
      </c>
      <c r="E11" s="7" t="n">
        <v>1890</v>
      </c>
    </row>
    <row r="12" spans="1:5">
      <c r="A12" s="4" t="s">
        <v>299</v>
      </c>
    </row>
    <row r="13" spans="1:5">
      <c r="A13" s="4" t="s">
        <v>295</v>
      </c>
      <c r="D13" s="7" t="n">
        <v>2500</v>
      </c>
    </row>
    <row r="14" spans="1:5">
      <c r="A14" s="4" t="s">
        <v>300</v>
      </c>
    </row>
    <row r="15" spans="1:5">
      <c r="A15" s="4" t="s">
        <v>295</v>
      </c>
      <c r="D15" s="5" t="n">
        <v>584</v>
      </c>
    </row>
    <row r="16" spans="1:5">
      <c r="A16" s="4" t="s">
        <v>301</v>
      </c>
    </row>
    <row r="17" spans="1:5">
      <c r="A17" s="4" t="s">
        <v>295</v>
      </c>
      <c r="D17" s="7" t="n">
        <v>-584</v>
      </c>
    </row>
    <row r="18" spans="1:5">
      <c r="A18" s="4" t="s">
        <v>302</v>
      </c>
    </row>
    <row r="19" spans="1:5">
      <c r="A19" s="4" t="s">
        <v>303</v>
      </c>
      <c r="C19" s="5" t="n">
        <v>1100</v>
      </c>
    </row>
    <row r="20" spans="1:5">
      <c r="A20" s="4" t="s">
        <v>304</v>
      </c>
      <c r="C20" s="7" t="n">
        <v>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06</v>
      </c>
      <c r="D1" s="2" t="s">
        <v>33</v>
      </c>
    </row>
    <row r="2" spans="1:4">
      <c r="A2" s="4" t="s">
        <v>47</v>
      </c>
      <c r="B2" s="7" t="n">
        <v>232673</v>
      </c>
      <c r="C2" s="7" t="n">
        <v>262524</v>
      </c>
      <c r="D2" s="7" t="n">
        <v>264998</v>
      </c>
    </row>
    <row r="3" spans="1:4">
      <c r="A3" s="4" t="s">
        <v>56</v>
      </c>
      <c r="B3" s="5" t="n">
        <v>1241978</v>
      </c>
      <c r="C3" s="5" t="n">
        <v>1240094</v>
      </c>
      <c r="D3" s="5" t="n">
        <v>1240483</v>
      </c>
    </row>
    <row r="4" spans="1:4">
      <c r="A4" s="4" t="s">
        <v>57</v>
      </c>
      <c r="B4" s="5" t="n">
        <v>-381597</v>
      </c>
      <c r="C4" s="5" t="n">
        <v>-348704</v>
      </c>
      <c r="D4" s="5" t="n">
        <v>-350594</v>
      </c>
    </row>
    <row r="5" spans="1:4">
      <c r="A5" s="4" t="s">
        <v>58</v>
      </c>
      <c r="B5" s="5" t="n">
        <v>11900</v>
      </c>
      <c r="C5" s="5" t="n">
        <v>7504</v>
      </c>
      <c r="D5" s="5" t="n">
        <v>6920</v>
      </c>
    </row>
    <row r="6" spans="1:4">
      <c r="A6" s="4" t="s">
        <v>60</v>
      </c>
      <c r="B6" s="5" t="n">
        <v>162645</v>
      </c>
      <c r="C6" s="5" t="n">
        <v>168107</v>
      </c>
      <c r="D6" s="7" t="n">
        <v>167718</v>
      </c>
    </row>
    <row r="7" spans="1:4">
      <c r="A7" s="4" t="s">
        <v>299</v>
      </c>
    </row>
    <row r="8" spans="1:4">
      <c r="A8" s="4" t="s">
        <v>47</v>
      </c>
      <c r="B8" s="5" t="n">
        <v>-2614</v>
      </c>
      <c r="C8" s="5" t="n">
        <v>-2474</v>
      </c>
    </row>
    <row r="9" spans="1:4">
      <c r="A9" s="4" t="s">
        <v>56</v>
      </c>
      <c r="B9" s="5" t="n">
        <v>-409</v>
      </c>
      <c r="C9" s="5" t="n">
        <v>-389</v>
      </c>
    </row>
    <row r="10" spans="1:4">
      <c r="A10" s="4" t="s">
        <v>57</v>
      </c>
      <c r="B10" s="5" t="n">
        <v>2614</v>
      </c>
      <c r="C10" s="5" t="n">
        <v>2474</v>
      </c>
    </row>
    <row r="11" spans="1:4">
      <c r="A11" s="4" t="s">
        <v>58</v>
      </c>
      <c r="C11" s="4" t="s">
        <v>307</v>
      </c>
    </row>
    <row r="12" spans="1:4">
      <c r="A12" s="4" t="s">
        <v>60</v>
      </c>
      <c r="B12" s="7" t="n">
        <v>409</v>
      </c>
      <c r="C12" s="5" t="n">
        <v>389</v>
      </c>
    </row>
    <row r="13" spans="1:4">
      <c r="A13" s="4" t="s">
        <v>308</v>
      </c>
    </row>
    <row r="14" spans="1:4">
      <c r="A14" s="4" t="s">
        <v>47</v>
      </c>
      <c r="C14" s="4" t="s">
        <v>307</v>
      </c>
    </row>
    <row r="15" spans="1:4">
      <c r="A15" s="4" t="s">
        <v>56</v>
      </c>
      <c r="C15" s="4" t="s">
        <v>307</v>
      </c>
    </row>
    <row r="16" spans="1:4">
      <c r="A16" s="4" t="s">
        <v>57</v>
      </c>
      <c r="C16" s="5" t="n">
        <v>-584</v>
      </c>
    </row>
    <row r="17" spans="1:4">
      <c r="A17" s="4" t="s">
        <v>58</v>
      </c>
      <c r="C17" s="5" t="n">
        <v>584</v>
      </c>
    </row>
    <row r="18" spans="1:4">
      <c r="A18" s="4" t="s">
        <v>60</v>
      </c>
      <c r="C18" s="4" t="s">
        <v>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4" t="s">
        <v>71</v>
      </c>
      <c r="B2" s="8" t="n">
        <v>0.0001</v>
      </c>
      <c r="C2" s="8" t="n">
        <v>0.0001</v>
      </c>
    </row>
    <row r="3" spans="1:3">
      <c r="A3" s="4" t="s">
        <v>72</v>
      </c>
      <c r="B3" s="5" t="n">
        <v>350000000</v>
      </c>
      <c r="C3" s="5" t="n">
        <v>350000000</v>
      </c>
    </row>
    <row r="4" spans="1:3">
      <c r="A4" s="4" t="s">
        <v>73</v>
      </c>
      <c r="B4" s="5" t="n">
        <v>185990500</v>
      </c>
      <c r="C4" s="5" t="n">
        <v>185791421</v>
      </c>
    </row>
    <row r="5" spans="1:3">
      <c r="A5" s="4" t="s">
        <v>74</v>
      </c>
      <c r="B5" s="5" t="n">
        <v>185990500</v>
      </c>
      <c r="C5" s="5" t="n">
        <v>185791421</v>
      </c>
    </row>
    <row r="6" spans="1:3">
      <c r="A6" s="4" t="s">
        <v>29</v>
      </c>
    </row>
    <row r="7" spans="1:3">
      <c r="A7" s="4" t="s">
        <v>75</v>
      </c>
      <c r="B7" s="5" t="n">
        <v>34758387</v>
      </c>
      <c r="C7" s="5" t="n">
        <v>34760026</v>
      </c>
    </row>
    <row r="8" spans="1:3">
      <c r="A8" s="4" t="s">
        <v>76</v>
      </c>
      <c r="B8" s="5" t="n">
        <v>34758387</v>
      </c>
      <c r="C8" s="5" t="n">
        <v>34760026</v>
      </c>
    </row>
    <row r="9" spans="1:3">
      <c r="A9" s="4" t="s">
        <v>68</v>
      </c>
    </row>
    <row r="10" spans="1:3">
      <c r="A10" s="4" t="s">
        <v>77</v>
      </c>
      <c r="B10" s="5" t="n">
        <v>7800000</v>
      </c>
      <c r="C10" s="5" t="n">
        <v>7800000</v>
      </c>
    </row>
    <row r="11" spans="1:3">
      <c r="A11" s="4" t="s">
        <v>78</v>
      </c>
      <c r="B11" s="5" t="n">
        <v>7800000</v>
      </c>
      <c r="C11" s="5" t="n">
        <v>7800000</v>
      </c>
    </row>
    <row r="12" spans="1:3">
      <c r="A12" s="4" t="s">
        <v>69</v>
      </c>
    </row>
    <row r="13" spans="1:3">
      <c r="A13" s="4" t="s">
        <v>77</v>
      </c>
      <c r="B13" s="5" t="n">
        <v>185990500</v>
      </c>
      <c r="C13" s="5" t="n">
        <v>185791421</v>
      </c>
    </row>
    <row r="14" spans="1:3">
      <c r="A14" s="4" t="s">
        <v>78</v>
      </c>
      <c r="B14" s="5" t="n">
        <v>185990500</v>
      </c>
      <c r="C14" s="5" t="n">
        <v>185791421</v>
      </c>
    </row>
    <row r="15" spans="1:3">
      <c r="A15" s="4" t="s">
        <v>62</v>
      </c>
    </row>
    <row r="16" spans="1:3">
      <c r="A16" s="4" t="s">
        <v>79</v>
      </c>
      <c r="B16" s="8" t="n">
        <v>0.0001</v>
      </c>
      <c r="C16" s="8" t="n">
        <v>0.0001</v>
      </c>
    </row>
    <row r="17" spans="1:3">
      <c r="A17" s="4" t="s">
        <v>80</v>
      </c>
      <c r="B17" s="5" t="n">
        <v>4000000</v>
      </c>
      <c r="C17" s="5" t="n">
        <v>4000000</v>
      </c>
    </row>
    <row r="18" spans="1:3">
      <c r="A18" s="4" t="s">
        <v>81</v>
      </c>
      <c r="B18" s="5" t="n">
        <v>4000000</v>
      </c>
      <c r="C18" s="5" t="n">
        <v>4000000</v>
      </c>
    </row>
    <row r="19" spans="1:3">
      <c r="A19" s="4" t="s">
        <v>64</v>
      </c>
    </row>
    <row r="20" spans="1:3">
      <c r="A20" s="4" t="s">
        <v>79</v>
      </c>
      <c r="B20" s="8" t="n">
        <v>0.0001</v>
      </c>
      <c r="C20" s="8" t="n">
        <v>0.0001</v>
      </c>
    </row>
    <row r="21" spans="1:3">
      <c r="A21" s="4" t="s">
        <v>80</v>
      </c>
      <c r="B21" s="5" t="n">
        <v>3800000</v>
      </c>
      <c r="C21" s="5" t="n">
        <v>3800000</v>
      </c>
    </row>
    <row r="22" spans="1:3">
      <c r="A22" s="4" t="s">
        <v>81</v>
      </c>
      <c r="B22" s="5" t="n">
        <v>3800000</v>
      </c>
      <c r="C22" s="5"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2</v>
      </c>
      <c r="C2" s="2" t="s">
        <v>83</v>
      </c>
      <c r="D2" s="2" t="s">
        <v>306</v>
      </c>
      <c r="E2" s="2" t="s">
        <v>33</v>
      </c>
    </row>
    <row r="3" spans="1:5">
      <c r="A3" s="4" t="s">
        <v>88</v>
      </c>
      <c r="B3" s="7" t="n">
        <v>6343</v>
      </c>
      <c r="C3" s="7" t="n">
        <v>5656</v>
      </c>
    </row>
    <row r="4" spans="1:5">
      <c r="A4" s="4" t="s">
        <v>47</v>
      </c>
      <c r="B4" s="5" t="n">
        <v>232673</v>
      </c>
      <c r="D4" s="7" t="n">
        <v>262524</v>
      </c>
      <c r="E4" s="7" t="n">
        <v>264998</v>
      </c>
    </row>
    <row r="5" spans="1:5">
      <c r="A5" s="4" t="s">
        <v>56</v>
      </c>
      <c r="B5" s="5" t="n">
        <v>1241978</v>
      </c>
      <c r="D5" s="5" t="n">
        <v>1240094</v>
      </c>
      <c r="E5" s="5" t="n">
        <v>1240483</v>
      </c>
    </row>
    <row r="6" spans="1:5">
      <c r="A6" s="4" t="s">
        <v>57</v>
      </c>
      <c r="B6" s="5" t="n">
        <v>-381597</v>
      </c>
      <c r="D6" s="5" t="n">
        <v>-348704</v>
      </c>
      <c r="E6" s="5" t="n">
        <v>-350594</v>
      </c>
    </row>
    <row r="7" spans="1:5">
      <c r="A7" s="4" t="s">
        <v>60</v>
      </c>
      <c r="B7" s="5" t="n">
        <v>162645</v>
      </c>
      <c r="D7" s="5" t="n">
        <v>168107</v>
      </c>
      <c r="E7" s="7" t="n">
        <v>167718</v>
      </c>
    </row>
    <row r="8" spans="1:5">
      <c r="A8" s="4" t="s">
        <v>299</v>
      </c>
    </row>
    <row r="9" spans="1:5">
      <c r="A9" s="4" t="s">
        <v>88</v>
      </c>
      <c r="B9" s="5" t="n">
        <v>140</v>
      </c>
    </row>
    <row r="10" spans="1:5">
      <c r="A10" s="4" t="s">
        <v>47</v>
      </c>
      <c r="B10" s="5" t="n">
        <v>-2614</v>
      </c>
      <c r="D10" s="5" t="n">
        <v>-2474</v>
      </c>
    </row>
    <row r="11" spans="1:5">
      <c r="A11" s="4" t="s">
        <v>56</v>
      </c>
      <c r="B11" s="5" t="n">
        <v>-409</v>
      </c>
      <c r="D11" s="5" t="n">
        <v>-389</v>
      </c>
    </row>
    <row r="12" spans="1:5">
      <c r="A12" s="4" t="s">
        <v>57</v>
      </c>
      <c r="B12" s="5" t="n">
        <v>2614</v>
      </c>
      <c r="D12" s="5" t="n">
        <v>2474</v>
      </c>
    </row>
    <row r="13" spans="1:5">
      <c r="A13" s="4" t="s">
        <v>60</v>
      </c>
      <c r="B13" s="5" t="n">
        <v>409</v>
      </c>
      <c r="D13" s="7" t="n">
        <v>389</v>
      </c>
    </row>
    <row r="14" spans="1:5">
      <c r="A14" s="4" t="s">
        <v>310</v>
      </c>
    </row>
    <row r="15" spans="1:5">
      <c r="A15" s="4" t="s">
        <v>88</v>
      </c>
      <c r="B15" s="5" t="n">
        <v>6203</v>
      </c>
    </row>
    <row r="16" spans="1:5">
      <c r="A16" s="4" t="s">
        <v>47</v>
      </c>
      <c r="B16" s="5" t="n">
        <v>235287</v>
      </c>
    </row>
    <row r="17" spans="1:5">
      <c r="A17" s="4" t="s">
        <v>56</v>
      </c>
      <c r="B17" s="5" t="n">
        <v>1242387</v>
      </c>
    </row>
    <row r="18" spans="1:5">
      <c r="A18" s="4" t="s">
        <v>57</v>
      </c>
      <c r="B18" s="5" t="n">
        <v>-384211</v>
      </c>
    </row>
    <row r="19" spans="1:5">
      <c r="A19" s="4" t="s">
        <v>60</v>
      </c>
      <c r="B19" s="7" t="n">
        <v>1622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33</v>
      </c>
      <c r="D1" s="2" t="s">
        <v>83</v>
      </c>
      <c r="E1" s="2" t="s">
        <v>312</v>
      </c>
    </row>
    <row r="2" spans="1:5">
      <c r="A2" s="4" t="s">
        <v>37</v>
      </c>
      <c r="B2" s="7" t="n">
        <v>45871</v>
      </c>
      <c r="C2" s="7" t="n">
        <v>52019</v>
      </c>
      <c r="D2" s="7" t="n">
        <v>94531</v>
      </c>
    </row>
    <row r="3" spans="1:5">
      <c r="A3" s="4" t="s">
        <v>313</v>
      </c>
      <c r="B3" s="5" t="n">
        <v>28520</v>
      </c>
      <c r="D3" s="5" t="n">
        <v>30849</v>
      </c>
    </row>
    <row r="4" spans="1:5">
      <c r="A4" s="4" t="s">
        <v>314</v>
      </c>
      <c r="B4" s="7" t="n">
        <v>74391</v>
      </c>
      <c r="C4" s="7" t="n">
        <v>70201</v>
      </c>
      <c r="D4" s="7" t="n">
        <v>125380</v>
      </c>
      <c r="E4" s="7" t="n">
        <v>885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5</v>
      </c>
      <c r="C1" s="2" t="s">
        <v>1</v>
      </c>
    </row>
    <row r="2" spans="1:4">
      <c r="C2" s="2" t="s">
        <v>2</v>
      </c>
      <c r="D2" s="2" t="s">
        <v>83</v>
      </c>
    </row>
    <row r="3" spans="1:4">
      <c r="A3" s="4" t="s">
        <v>85</v>
      </c>
      <c r="C3" s="7" t="n">
        <v>123339</v>
      </c>
      <c r="D3" s="7" t="n">
        <v>137116</v>
      </c>
    </row>
    <row r="4" spans="1:4">
      <c r="A4" s="4" t="s">
        <v>86</v>
      </c>
      <c r="C4" s="5" t="n">
        <v>2014</v>
      </c>
      <c r="D4" s="5" t="n">
        <v>2832</v>
      </c>
    </row>
    <row r="5" spans="1:4">
      <c r="A5" s="4" t="s">
        <v>87</v>
      </c>
      <c r="C5" s="5" t="n">
        <v>48644</v>
      </c>
    </row>
    <row r="6" spans="1:4">
      <c r="A6" s="4" t="s">
        <v>88</v>
      </c>
      <c r="C6" s="5" t="n">
        <v>6343</v>
      </c>
      <c r="D6" s="5" t="n">
        <v>5656</v>
      </c>
    </row>
    <row r="7" spans="1:4">
      <c r="A7" s="4" t="s">
        <v>89</v>
      </c>
      <c r="C7" s="5" t="n">
        <v>180340</v>
      </c>
      <c r="D7" s="7" t="n">
        <v>202394</v>
      </c>
    </row>
    <row r="8" spans="1:4">
      <c r="A8" s="4" t="s">
        <v>316</v>
      </c>
    </row>
    <row r="9" spans="1:4">
      <c r="A9" s="4" t="s">
        <v>85</v>
      </c>
      <c r="C9" s="5" t="n">
        <v>123339</v>
      </c>
    </row>
    <row r="10" spans="1:4">
      <c r="A10" s="4" t="s">
        <v>86</v>
      </c>
      <c r="C10" s="5" t="n">
        <v>2014</v>
      </c>
    </row>
    <row r="11" spans="1:4">
      <c r="A11" s="4" t="s">
        <v>87</v>
      </c>
      <c r="C11" s="5" t="n">
        <v>48644</v>
      </c>
    </row>
    <row r="12" spans="1:4">
      <c r="A12" s="4" t="s">
        <v>88</v>
      </c>
      <c r="C12" s="5" t="n">
        <v>1766</v>
      </c>
    </row>
    <row r="13" spans="1:4">
      <c r="A13" s="4" t="s">
        <v>89</v>
      </c>
      <c r="C13" s="5" t="n">
        <v>175763</v>
      </c>
    </row>
    <row r="14" spans="1:4">
      <c r="A14" s="4" t="s">
        <v>317</v>
      </c>
    </row>
    <row r="15" spans="1:4">
      <c r="A15" s="4" t="s">
        <v>85</v>
      </c>
      <c r="C15" s="4" t="s">
        <v>307</v>
      </c>
    </row>
    <row r="16" spans="1:4">
      <c r="A16" s="4" t="s">
        <v>86</v>
      </c>
      <c r="C16" s="4" t="s">
        <v>307</v>
      </c>
    </row>
    <row r="17" spans="1:4">
      <c r="A17" s="4" t="s">
        <v>87</v>
      </c>
      <c r="C17" s="4" t="s">
        <v>307</v>
      </c>
    </row>
    <row r="18" spans="1:4">
      <c r="A18" s="4" t="s">
        <v>88</v>
      </c>
      <c r="C18" s="5" t="n">
        <v>1649</v>
      </c>
    </row>
    <row r="19" spans="1:4">
      <c r="A19" s="4" t="s">
        <v>89</v>
      </c>
      <c r="C19" s="5" t="n">
        <v>1649</v>
      </c>
    </row>
    <row r="20" spans="1:4">
      <c r="A20" s="4" t="s">
        <v>318</v>
      </c>
    </row>
    <row r="21" spans="1:4">
      <c r="A21" s="4" t="s">
        <v>85</v>
      </c>
      <c r="C21" s="4" t="s">
        <v>307</v>
      </c>
    </row>
    <row r="22" spans="1:4">
      <c r="A22" s="4" t="s">
        <v>86</v>
      </c>
      <c r="C22" s="4" t="s">
        <v>307</v>
      </c>
    </row>
    <row r="23" spans="1:4">
      <c r="A23" s="4" t="s">
        <v>87</v>
      </c>
      <c r="C23" s="4" t="s">
        <v>307</v>
      </c>
    </row>
    <row r="24" spans="1:4">
      <c r="A24" s="4" t="s">
        <v>88</v>
      </c>
      <c r="C24" s="5" t="n">
        <v>2342</v>
      </c>
    </row>
    <row r="25" spans="1:4">
      <c r="A25" s="4" t="s">
        <v>89</v>
      </c>
      <c r="C25" s="5" t="n">
        <v>2342</v>
      </c>
    </row>
    <row r="26" spans="1:4">
      <c r="A26" s="4" t="s">
        <v>319</v>
      </c>
    </row>
    <row r="27" spans="1:4">
      <c r="A27" s="4" t="s">
        <v>85</v>
      </c>
      <c r="B27" s="4" t="s">
        <v>320</v>
      </c>
      <c r="C27" s="4" t="s">
        <v>307</v>
      </c>
    </row>
    <row r="28" spans="1:4">
      <c r="A28" s="4" t="s">
        <v>86</v>
      </c>
      <c r="B28" s="4" t="s">
        <v>320</v>
      </c>
      <c r="C28" s="4" t="s">
        <v>307</v>
      </c>
    </row>
    <row r="29" spans="1:4">
      <c r="A29" s="4" t="s">
        <v>87</v>
      </c>
      <c r="B29" s="4" t="s">
        <v>320</v>
      </c>
      <c r="C29" s="4" t="s">
        <v>307</v>
      </c>
    </row>
    <row r="30" spans="1:4">
      <c r="A30" s="4" t="s">
        <v>88</v>
      </c>
      <c r="B30" s="4" t="s">
        <v>320</v>
      </c>
      <c r="C30" s="5" t="n">
        <v>586</v>
      </c>
    </row>
    <row r="31" spans="1:4">
      <c r="A31" s="4" t="s">
        <v>89</v>
      </c>
      <c r="B31" s="4" t="s">
        <v>320</v>
      </c>
      <c r="C31" s="7" t="n">
        <v>586</v>
      </c>
    </row>
    <row r="32" spans="1:4"/>
    <row r="33" spans="1:4">
      <c r="A33" s="4" t="s">
        <v>320</v>
      </c>
      <c r="B33" s="4" t="s">
        <v>321</v>
      </c>
    </row>
  </sheetData>
  <mergeCells count="4">
    <mergeCell ref="A1:B2"/>
    <mergeCell ref="C1:D1"/>
    <mergeCell ref="A32:C32"/>
    <mergeCell ref="B33:C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322</v>
      </c>
      <c r="B1" s="2" t="s">
        <v>323</v>
      </c>
      <c r="C1" s="2" t="s">
        <v>290</v>
      </c>
      <c r="D1" s="2" t="s">
        <v>291</v>
      </c>
      <c r="E1" s="2" t="s">
        <v>324</v>
      </c>
      <c r="F1" s="2" t="s">
        <v>325</v>
      </c>
    </row>
    <row r="2" spans="1:6">
      <c r="A2" s="4" t="s">
        <v>326</v>
      </c>
      <c r="C2" s="7" t="n">
        <v>8200</v>
      </c>
      <c r="D2" s="7" t="n">
        <v>100</v>
      </c>
    </row>
    <row r="3" spans="1:6">
      <c r="A3" s="4" t="s">
        <v>327</v>
      </c>
      <c r="C3" s="7" t="n">
        <v>0</v>
      </c>
      <c r="D3" s="5" t="n">
        <v>8509</v>
      </c>
    </row>
    <row r="4" spans="1:6">
      <c r="A4" s="4" t="s">
        <v>328</v>
      </c>
    </row>
    <row r="5" spans="1:6">
      <c r="A5" s="4" t="s">
        <v>329</v>
      </c>
      <c r="B5" s="5" t="n">
        <v>10</v>
      </c>
    </row>
    <row r="6" spans="1:6">
      <c r="A6" s="4" t="s">
        <v>330</v>
      </c>
      <c r="B6" s="7" t="n">
        <v>13700</v>
      </c>
    </row>
    <row r="7" spans="1:6">
      <c r="A7" s="4" t="s">
        <v>331</v>
      </c>
      <c r="B7" s="7" t="n">
        <v>13500</v>
      </c>
    </row>
    <row r="8" spans="1:6">
      <c r="A8" s="4" t="s">
        <v>332</v>
      </c>
    </row>
    <row r="9" spans="1:6">
      <c r="A9" s="4" t="s">
        <v>330</v>
      </c>
      <c r="E9" s="7" t="n">
        <v>42000</v>
      </c>
    </row>
    <row r="10" spans="1:6">
      <c r="A10" s="4" t="s">
        <v>333</v>
      </c>
    </row>
    <row r="11" spans="1:6">
      <c r="A11" s="4" t="s">
        <v>330</v>
      </c>
      <c r="F11" s="7" t="n">
        <v>9000</v>
      </c>
    </row>
    <row r="12" spans="1:6">
      <c r="A12" s="4" t="s">
        <v>334</v>
      </c>
    </row>
    <row r="13" spans="1:6">
      <c r="A13" s="4" t="s">
        <v>327</v>
      </c>
      <c r="D13" s="7" t="n">
        <v>8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4"/>
    <col customWidth="1" max="7" min="7" width="24"/>
  </cols>
  <sheetData>
    <row r="1" spans="1:7">
      <c r="A1" s="1" t="s">
        <v>335</v>
      </c>
      <c r="B1" s="2" t="s">
        <v>336</v>
      </c>
      <c r="C1" s="2" t="s">
        <v>337</v>
      </c>
      <c r="D1" s="2" t="s">
        <v>338</v>
      </c>
      <c r="E1" s="2" t="s">
        <v>293</v>
      </c>
      <c r="F1" s="2" t="s">
        <v>339</v>
      </c>
      <c r="G1" s="2" t="s">
        <v>340</v>
      </c>
    </row>
    <row r="2" spans="1:7">
      <c r="A2" s="4" t="s">
        <v>341</v>
      </c>
      <c r="D2" s="7" t="n">
        <v>980196</v>
      </c>
      <c r="E2" s="7" t="n">
        <v>979372</v>
      </c>
    </row>
    <row r="3" spans="1:7">
      <c r="A3" s="4" t="s">
        <v>342</v>
      </c>
      <c r="D3" s="5" t="n">
        <v>103905</v>
      </c>
      <c r="E3" s="5" t="n">
        <v>107869</v>
      </c>
    </row>
    <row r="4" spans="1:7">
      <c r="A4" s="4" t="s">
        <v>343</v>
      </c>
      <c r="D4" s="5" t="n">
        <v>65148</v>
      </c>
      <c r="E4" s="5" t="n">
        <v>69269</v>
      </c>
    </row>
    <row r="5" spans="1:7">
      <c r="A5" s="4" t="s">
        <v>344</v>
      </c>
      <c r="D5" s="5" t="n">
        <v>441580</v>
      </c>
      <c r="E5" s="5" t="n">
        <v>451839</v>
      </c>
    </row>
    <row r="6" spans="1:7">
      <c r="A6" s="4" t="s">
        <v>345</v>
      </c>
      <c r="D6" s="7" t="n">
        <v>15421</v>
      </c>
      <c r="E6" s="5" t="n">
        <v>15421</v>
      </c>
    </row>
    <row r="7" spans="1:7">
      <c r="A7" s="4" t="s">
        <v>346</v>
      </c>
    </row>
    <row r="8" spans="1:7">
      <c r="A8" s="4" t="s">
        <v>347</v>
      </c>
      <c r="G8" s="5" t="n">
        <v>153000</v>
      </c>
    </row>
    <row r="9" spans="1:7">
      <c r="A9" s="4" t="s">
        <v>348</v>
      </c>
      <c r="G9" s="7" t="n">
        <v>70000</v>
      </c>
    </row>
    <row r="10" spans="1:7">
      <c r="A10" s="4" t="s">
        <v>349</v>
      </c>
    </row>
    <row r="11" spans="1:7">
      <c r="A11" s="4" t="s">
        <v>350</v>
      </c>
      <c r="F11" s="4" t="s">
        <v>351</v>
      </c>
    </row>
    <row r="12" spans="1:7">
      <c r="A12" s="4" t="s">
        <v>275</v>
      </c>
      <c r="F12" s="5" t="n">
        <v>7</v>
      </c>
    </row>
    <row r="13" spans="1:7">
      <c r="A13" s="4" t="s">
        <v>352</v>
      </c>
    </row>
    <row r="14" spans="1:7">
      <c r="A14" s="4" t="s">
        <v>350</v>
      </c>
      <c r="F14" s="4" t="s">
        <v>353</v>
      </c>
    </row>
    <row r="15" spans="1:7">
      <c r="A15" s="4" t="s">
        <v>354</v>
      </c>
    </row>
    <row r="16" spans="1:7">
      <c r="A16" s="4" t="s">
        <v>350</v>
      </c>
      <c r="D16" s="4" t="s">
        <v>355</v>
      </c>
    </row>
    <row r="17" spans="1:7">
      <c r="A17" s="4" t="s">
        <v>356</v>
      </c>
    </row>
    <row r="18" spans="1:7">
      <c r="A18" s="4" t="s">
        <v>350</v>
      </c>
      <c r="D18" s="4" t="s">
        <v>357</v>
      </c>
    </row>
    <row r="19" spans="1:7">
      <c r="A19" s="4" t="s">
        <v>358</v>
      </c>
    </row>
    <row r="20" spans="1:7">
      <c r="A20" s="4" t="s">
        <v>347</v>
      </c>
      <c r="D20" s="5" t="n">
        <v>1100000</v>
      </c>
    </row>
    <row r="21" spans="1:7">
      <c r="A21" s="4" t="s">
        <v>359</v>
      </c>
    </row>
    <row r="22" spans="1:7">
      <c r="A22" s="4" t="s">
        <v>360</v>
      </c>
      <c r="D22" s="7" t="n">
        <v>4400</v>
      </c>
      <c r="E22" s="7" t="n">
        <v>4300</v>
      </c>
    </row>
    <row r="23" spans="1:7">
      <c r="A23" s="4" t="s">
        <v>361</v>
      </c>
    </row>
    <row r="24" spans="1:7">
      <c r="A24" s="4" t="s">
        <v>350</v>
      </c>
      <c r="D24" s="4" t="s">
        <v>362</v>
      </c>
      <c r="E24" s="4" t="s">
        <v>362</v>
      </c>
    </row>
    <row r="25" spans="1:7">
      <c r="A25" s="4" t="s">
        <v>363</v>
      </c>
    </row>
    <row r="26" spans="1:7">
      <c r="A26" s="4" t="s">
        <v>350</v>
      </c>
      <c r="D26" s="4" t="s">
        <v>351</v>
      </c>
    </row>
    <row r="27" spans="1:7">
      <c r="A27" s="4" t="s">
        <v>275</v>
      </c>
      <c r="D27" s="5" t="n">
        <v>5</v>
      </c>
    </row>
    <row r="28" spans="1:7">
      <c r="A28" s="4" t="s">
        <v>364</v>
      </c>
    </row>
    <row r="29" spans="1:7">
      <c r="A29" s="4" t="s">
        <v>341</v>
      </c>
      <c r="B29" s="7" t="n">
        <v>43200</v>
      </c>
    </row>
    <row r="30" spans="1:7">
      <c r="A30" s="4" t="s">
        <v>365</v>
      </c>
      <c r="B30" s="4" t="s">
        <v>366</v>
      </c>
    </row>
    <row r="31" spans="1:7">
      <c r="A31" s="4" t="s">
        <v>367</v>
      </c>
      <c r="B31" s="4" t="s">
        <v>368</v>
      </c>
    </row>
    <row r="32" spans="1:7">
      <c r="A32" s="4" t="s">
        <v>369</v>
      </c>
    </row>
    <row r="33" spans="1:7">
      <c r="A33" s="4" t="s">
        <v>341</v>
      </c>
      <c r="C33" s="7" t="n">
        <v>55000</v>
      </c>
    </row>
    <row r="34" spans="1:7">
      <c r="A34" s="4" t="s">
        <v>365</v>
      </c>
      <c r="C34" s="4" t="s">
        <v>370</v>
      </c>
    </row>
    <row r="35" spans="1:7">
      <c r="A35" s="4" t="s">
        <v>367</v>
      </c>
      <c r="C35" s="4" t="s">
        <v>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2</v>
      </c>
      <c r="C1" s="2" t="s">
        <v>2</v>
      </c>
      <c r="D1" s="2" t="s">
        <v>306</v>
      </c>
      <c r="E1" s="2" t="s">
        <v>33</v>
      </c>
      <c r="F1" s="2" t="s">
        <v>83</v>
      </c>
    </row>
    <row r="2" spans="1:6">
      <c r="A2" s="4" t="s">
        <v>373</v>
      </c>
      <c r="C2" s="7" t="n">
        <v>3638173</v>
      </c>
      <c r="E2" s="7" t="n">
        <v>3668140</v>
      </c>
    </row>
    <row r="3" spans="1:6">
      <c r="A3" s="4" t="s">
        <v>37</v>
      </c>
      <c r="C3" s="5" t="n">
        <v>45871</v>
      </c>
      <c r="E3" s="5" t="n">
        <v>52019</v>
      </c>
      <c r="F3" s="7" t="n">
        <v>94531</v>
      </c>
    </row>
    <row r="4" spans="1:6">
      <c r="A4" s="4" t="s">
        <v>40</v>
      </c>
      <c r="C4" s="5" t="n">
        <v>205245</v>
      </c>
      <c r="E4" s="5" t="n">
        <v>189095</v>
      </c>
    </row>
    <row r="5" spans="1:6">
      <c r="A5" s="4" t="s">
        <v>41</v>
      </c>
      <c r="C5" s="5" t="n">
        <v>4417519</v>
      </c>
      <c r="E5" s="5" t="n">
        <v>4451407</v>
      </c>
    </row>
    <row r="6" spans="1:6">
      <c r="A6" s="4" t="s">
        <v>47</v>
      </c>
      <c r="C6" s="5" t="n">
        <v>232673</v>
      </c>
      <c r="D6" s="7" t="n">
        <v>262524</v>
      </c>
      <c r="E6" s="5" t="n">
        <v>264998</v>
      </c>
    </row>
    <row r="7" spans="1:6">
      <c r="A7" s="4" t="s">
        <v>50</v>
      </c>
      <c r="C7" s="5" t="n">
        <v>3176733</v>
      </c>
      <c r="E7" s="5" t="n">
        <v>3181020</v>
      </c>
    </row>
    <row r="8" spans="1:6">
      <c r="A8" s="4" t="s">
        <v>374</v>
      </c>
      <c r="C8" s="5" t="n">
        <v>1074876</v>
      </c>
      <c r="E8" s="5" t="n">
        <v>1099404</v>
      </c>
    </row>
    <row r="9" spans="1:6">
      <c r="A9" s="4" t="s">
        <v>375</v>
      </c>
      <c r="C9" s="5" t="n">
        <v>4417519</v>
      </c>
      <c r="E9" s="5" t="n">
        <v>4451407</v>
      </c>
    </row>
    <row r="10" spans="1:6">
      <c r="A10" s="4" t="s">
        <v>376</v>
      </c>
      <c r="C10" s="5" t="n">
        <v>441580</v>
      </c>
      <c r="E10" s="5" t="n">
        <v>451839</v>
      </c>
    </row>
    <row r="11" spans="1:6">
      <c r="A11" s="4" t="s">
        <v>377</v>
      </c>
    </row>
    <row r="12" spans="1:6">
      <c r="A12" s="4" t="s">
        <v>373</v>
      </c>
      <c r="C12" s="5" t="n">
        <v>1961419</v>
      </c>
      <c r="E12" s="5" t="n">
        <v>1972208</v>
      </c>
    </row>
    <row r="13" spans="1:6">
      <c r="A13" s="4" t="s">
        <v>378</v>
      </c>
      <c r="C13" s="5" t="n">
        <v>43139</v>
      </c>
      <c r="E13" s="5" t="n">
        <v>44817</v>
      </c>
    </row>
    <row r="14" spans="1:6">
      <c r="A14" s="4" t="s">
        <v>37</v>
      </c>
      <c r="C14" s="5" t="n">
        <v>31313</v>
      </c>
      <c r="E14" s="5" t="n">
        <v>40955</v>
      </c>
    </row>
    <row r="15" spans="1:6">
      <c r="A15" s="4" t="s">
        <v>38</v>
      </c>
      <c r="C15" s="5" t="n">
        <v>30869</v>
      </c>
      <c r="E15" s="5" t="n">
        <v>30866</v>
      </c>
    </row>
    <row r="16" spans="1:6">
      <c r="A16" s="4" t="s">
        <v>40</v>
      </c>
      <c r="B16" s="4" t="s">
        <v>320</v>
      </c>
      <c r="C16" s="5" t="n">
        <v>174266</v>
      </c>
      <c r="E16" s="5" t="n">
        <v>174665</v>
      </c>
    </row>
    <row r="17" spans="1:6">
      <c r="A17" s="4" t="s">
        <v>41</v>
      </c>
      <c r="C17" s="5" t="n">
        <v>2241006</v>
      </c>
      <c r="E17" s="5" t="n">
        <v>2263511</v>
      </c>
    </row>
    <row r="18" spans="1:6">
      <c r="A18" s="4" t="s">
        <v>43</v>
      </c>
      <c r="C18" s="5" t="n">
        <v>1299838</v>
      </c>
      <c r="E18" s="5" t="n">
        <v>1302143</v>
      </c>
    </row>
    <row r="19" spans="1:6">
      <c r="A19" s="4" t="s">
        <v>47</v>
      </c>
      <c r="B19" s="4" t="s">
        <v>379</v>
      </c>
      <c r="C19" s="5" t="n">
        <v>150573</v>
      </c>
      <c r="E19" s="5" t="n">
        <v>148273</v>
      </c>
    </row>
    <row r="20" spans="1:6">
      <c r="A20" s="4" t="s">
        <v>50</v>
      </c>
      <c r="C20" s="5" t="n">
        <v>1450411</v>
      </c>
      <c r="E20" s="5" t="n">
        <v>1450416</v>
      </c>
    </row>
    <row r="21" spans="1:6">
      <c r="A21" s="4" t="s">
        <v>374</v>
      </c>
      <c r="C21" s="5" t="n">
        <v>790595</v>
      </c>
      <c r="E21" s="5" t="n">
        <v>813095</v>
      </c>
    </row>
    <row r="22" spans="1:6">
      <c r="A22" s="4" t="s">
        <v>375</v>
      </c>
      <c r="C22" s="5" t="n">
        <v>2241006</v>
      </c>
      <c r="E22" s="5" t="n">
        <v>2263511</v>
      </c>
    </row>
    <row r="23" spans="1:6">
      <c r="A23" s="4" t="s">
        <v>376</v>
      </c>
      <c r="C23" s="5" t="n">
        <v>402800</v>
      </c>
      <c r="E23" s="5" t="n">
        <v>414245</v>
      </c>
    </row>
    <row r="24" spans="1:6">
      <c r="A24" s="4" t="s">
        <v>380</v>
      </c>
      <c r="C24" s="5" t="n">
        <v>23359</v>
      </c>
      <c r="E24" s="5" t="n">
        <v>22173</v>
      </c>
    </row>
    <row r="25" spans="1:6">
      <c r="A25" s="4" t="s">
        <v>381</v>
      </c>
      <c r="B25" s="4" t="s">
        <v>382</v>
      </c>
      <c r="C25" s="7" t="n">
        <v>426159</v>
      </c>
      <c r="E25" s="7" t="n">
        <v>436418</v>
      </c>
    </row>
    <row r="26" spans="1:6"/>
    <row r="27" spans="1:6">
      <c r="A27" s="4" t="s">
        <v>320</v>
      </c>
      <c r="B27" s="4" t="s">
        <v>383</v>
      </c>
    </row>
    <row r="28" spans="1:6">
      <c r="A28" s="4" t="s">
        <v>379</v>
      </c>
      <c r="B28" s="4" t="s">
        <v>384</v>
      </c>
    </row>
    <row r="29" spans="1:6">
      <c r="A29" s="4" t="s">
        <v>382</v>
      </c>
      <c r="B29" s="4" t="s">
        <v>385</v>
      </c>
    </row>
  </sheetData>
  <mergeCells count="5">
    <mergeCell ref="A1:B1"/>
    <mergeCell ref="A26:E26"/>
    <mergeCell ref="B27:E27"/>
    <mergeCell ref="B28:E28"/>
    <mergeCell ref="B29:E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3</v>
      </c>
    </row>
    <row r="3" spans="1:3">
      <c r="A3" s="4" t="s">
        <v>89</v>
      </c>
      <c r="B3" s="7" t="n">
        <v>65902</v>
      </c>
      <c r="C3" s="7" t="n">
        <v>48434</v>
      </c>
    </row>
    <row r="4" spans="1:3">
      <c r="A4" s="4" t="s">
        <v>387</v>
      </c>
      <c r="B4" s="5" t="n">
        <v>25869</v>
      </c>
      <c r="C4" s="5" t="n">
        <v>20591</v>
      </c>
    </row>
    <row r="5" spans="1:3">
      <c r="A5" s="4" t="s">
        <v>92</v>
      </c>
      <c r="B5" s="5" t="n">
        <v>23461</v>
      </c>
      <c r="C5" s="5" t="n">
        <v>19034</v>
      </c>
    </row>
    <row r="6" spans="1:3">
      <c r="A6" s="4" t="s">
        <v>388</v>
      </c>
      <c r="B6" s="5" t="n">
        <v>16572</v>
      </c>
      <c r="C6" s="5" t="n">
        <v>8809</v>
      </c>
    </row>
    <row r="7" spans="1:3">
      <c r="A7" s="4" t="s">
        <v>389</v>
      </c>
      <c r="B7" s="5" t="n">
        <v>-13039</v>
      </c>
      <c r="C7" s="5" t="n">
        <v>-8460</v>
      </c>
    </row>
    <row r="8" spans="1:3">
      <c r="A8" s="4" t="s">
        <v>390</v>
      </c>
      <c r="B8" s="5" t="n">
        <v>3533</v>
      </c>
      <c r="C8" s="5" t="n">
        <v>349</v>
      </c>
    </row>
    <row r="9" spans="1:3">
      <c r="A9" s="4" t="s">
        <v>391</v>
      </c>
      <c r="B9" s="7" t="n">
        <v>1162</v>
      </c>
      <c r="C9" s="7" t="n">
        <v>-4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92</v>
      </c>
      <c r="C1" s="2" t="s">
        <v>393</v>
      </c>
      <c r="D1" s="2" t="s">
        <v>394</v>
      </c>
      <c r="E1" s="2" t="s">
        <v>290</v>
      </c>
      <c r="F1" s="2" t="s">
        <v>293</v>
      </c>
    </row>
    <row r="2" spans="1:6">
      <c r="A2" s="4" t="s">
        <v>395</v>
      </c>
      <c r="E2" s="7" t="n">
        <v>1065595</v>
      </c>
      <c r="F2" s="7" t="n">
        <v>1157082</v>
      </c>
    </row>
    <row r="3" spans="1:6">
      <c r="A3" s="4" t="s">
        <v>396</v>
      </c>
    </row>
    <row r="4" spans="1:6">
      <c r="A4" s="4" t="s">
        <v>397</v>
      </c>
      <c r="E4" s="7" t="n">
        <v>270000</v>
      </c>
    </row>
    <row r="5" spans="1:6">
      <c r="A5" s="4" t="s">
        <v>398</v>
      </c>
      <c r="E5" s="4" t="s">
        <v>399</v>
      </c>
    </row>
    <row r="6" spans="1:6">
      <c r="A6" s="4" t="s">
        <v>400</v>
      </c>
    </row>
    <row r="7" spans="1:6">
      <c r="A7" s="4" t="s">
        <v>397</v>
      </c>
      <c r="E7" s="7" t="n">
        <v>340000</v>
      </c>
    </row>
    <row r="8" spans="1:6">
      <c r="A8" s="4" t="s">
        <v>398</v>
      </c>
      <c r="E8" s="4" t="s">
        <v>401</v>
      </c>
    </row>
    <row r="9" spans="1:6">
      <c r="A9" s="4" t="s">
        <v>29</v>
      </c>
    </row>
    <row r="10" spans="1:6">
      <c r="A10" s="4" t="s">
        <v>395</v>
      </c>
      <c r="E10" s="7" t="n">
        <v>1065595</v>
      </c>
      <c r="F10" s="5" t="n">
        <v>1157082</v>
      </c>
    </row>
    <row r="11" spans="1:6">
      <c r="A11" s="4" t="s">
        <v>402</v>
      </c>
    </row>
    <row r="12" spans="1:6">
      <c r="A12" s="4" t="s">
        <v>367</v>
      </c>
      <c r="E12" s="4" t="s">
        <v>403</v>
      </c>
    </row>
    <row r="13" spans="1:6">
      <c r="A13" s="4" t="s">
        <v>404</v>
      </c>
    </row>
    <row r="14" spans="1:6">
      <c r="A14" s="4" t="s">
        <v>405</v>
      </c>
      <c r="E14" s="4" t="s">
        <v>406</v>
      </c>
    </row>
    <row r="15" spans="1:6">
      <c r="A15" s="4" t="s">
        <v>407</v>
      </c>
    </row>
    <row r="16" spans="1:6">
      <c r="A16" s="4" t="s">
        <v>395</v>
      </c>
      <c r="B16" s="4" t="s">
        <v>320</v>
      </c>
      <c r="E16" s="7" t="n">
        <v>1610000</v>
      </c>
      <c r="F16" s="7" t="n">
        <v>1610000</v>
      </c>
    </row>
    <row r="17" spans="1:6">
      <c r="A17" s="4" t="s">
        <v>408</v>
      </c>
    </row>
    <row r="18" spans="1:6">
      <c r="A18" s="4" t="s">
        <v>405</v>
      </c>
      <c r="E18" s="4" t="s">
        <v>409</v>
      </c>
      <c r="F18" s="4" t="s">
        <v>410</v>
      </c>
    </row>
    <row r="19" spans="1:6">
      <c r="A19" s="4" t="s">
        <v>411</v>
      </c>
    </row>
    <row r="20" spans="1:6">
      <c r="A20" s="4" t="s">
        <v>412</v>
      </c>
      <c r="E20" s="7" t="n">
        <v>86500</v>
      </c>
    </row>
    <row r="21" spans="1:6">
      <c r="A21" s="4" t="s">
        <v>395</v>
      </c>
      <c r="E21" s="5" t="n">
        <v>1065595</v>
      </c>
      <c r="F21" s="7" t="n">
        <v>1157082</v>
      </c>
    </row>
    <row r="22" spans="1:6">
      <c r="A22" s="4" t="s">
        <v>413</v>
      </c>
    </row>
    <row r="23" spans="1:6">
      <c r="A23" s="4" t="s">
        <v>395</v>
      </c>
      <c r="B23" s="4" t="s">
        <v>320</v>
      </c>
      <c r="E23" s="7" t="n">
        <v>996335</v>
      </c>
      <c r="F23" s="7" t="n">
        <v>1000936</v>
      </c>
    </row>
    <row r="24" spans="1:6">
      <c r="A24" s="4" t="s">
        <v>414</v>
      </c>
      <c r="E24" s="5" t="n">
        <v>23</v>
      </c>
    </row>
    <row r="25" spans="1:6">
      <c r="A25" s="4" t="s">
        <v>415</v>
      </c>
      <c r="E25" s="5" t="n">
        <v>1</v>
      </c>
    </row>
    <row r="26" spans="1:6">
      <c r="A26" s="4" t="s">
        <v>416</v>
      </c>
      <c r="E26" s="5" t="n">
        <v>27</v>
      </c>
    </row>
    <row r="27" spans="1:6">
      <c r="A27" s="4" t="s">
        <v>417</v>
      </c>
      <c r="E27" s="5" t="n">
        <v>1</v>
      </c>
    </row>
    <row r="28" spans="1:6">
      <c r="A28" s="4" t="s">
        <v>418</v>
      </c>
      <c r="E28" s="5" t="n">
        <v>4</v>
      </c>
    </row>
    <row r="29" spans="1:6">
      <c r="A29" s="4" t="s">
        <v>419</v>
      </c>
      <c r="E29" s="5" t="n">
        <v>2</v>
      </c>
    </row>
    <row r="30" spans="1:6">
      <c r="A30" s="4" t="s">
        <v>420</v>
      </c>
    </row>
    <row r="31" spans="1:6">
      <c r="A31" s="4" t="s">
        <v>405</v>
      </c>
      <c r="E31" s="4" t="s">
        <v>421</v>
      </c>
      <c r="F31" s="4" t="s">
        <v>422</v>
      </c>
    </row>
    <row r="32" spans="1:6">
      <c r="A32" s="4" t="s">
        <v>423</v>
      </c>
    </row>
    <row r="33" spans="1:6">
      <c r="A33" s="4" t="s">
        <v>395</v>
      </c>
      <c r="B33" s="4" t="s">
        <v>424</v>
      </c>
      <c r="E33" s="7" t="n">
        <v>195155</v>
      </c>
      <c r="F33" s="7" t="n">
        <v>154460</v>
      </c>
    </row>
    <row r="34" spans="1:6">
      <c r="A34" s="4" t="s">
        <v>425</v>
      </c>
    </row>
    <row r="35" spans="1:6">
      <c r="A35" s="4" t="s">
        <v>412</v>
      </c>
      <c r="D35" s="7" t="n">
        <v>86500</v>
      </c>
    </row>
    <row r="36" spans="1:6">
      <c r="A36" s="4" t="s">
        <v>426</v>
      </c>
    </row>
    <row r="37" spans="1:6">
      <c r="A37" s="4" t="s">
        <v>427</v>
      </c>
      <c r="C37" s="7" t="n">
        <v>1000000</v>
      </c>
    </row>
    <row r="38" spans="1:6">
      <c r="A38" s="4" t="s">
        <v>428</v>
      </c>
      <c r="C38" s="5" t="n">
        <v>1500000</v>
      </c>
    </row>
    <row r="39" spans="1:6">
      <c r="A39" s="4" t="s">
        <v>429</v>
      </c>
    </row>
    <row r="40" spans="1:6">
      <c r="A40" s="4" t="s">
        <v>430</v>
      </c>
      <c r="C40" s="5" t="n">
        <v>350000</v>
      </c>
    </row>
    <row r="41" spans="1:6">
      <c r="A41" s="4" t="s">
        <v>431</v>
      </c>
      <c r="C41" s="5" t="n">
        <v>350000</v>
      </c>
    </row>
    <row r="42" spans="1:6">
      <c r="A42" s="4" t="s">
        <v>432</v>
      </c>
      <c r="E42" s="4" t="s">
        <v>433</v>
      </c>
    </row>
    <row r="43" spans="1:6">
      <c r="A43" s="4" t="s">
        <v>434</v>
      </c>
    </row>
    <row r="44" spans="1:6">
      <c r="A44" s="4" t="s">
        <v>435</v>
      </c>
      <c r="E44" s="4" t="s">
        <v>436</v>
      </c>
    </row>
    <row r="45" spans="1:6">
      <c r="A45" s="4" t="s">
        <v>437</v>
      </c>
    </row>
    <row r="46" spans="1:6">
      <c r="A46" s="4" t="s">
        <v>438</v>
      </c>
      <c r="C46" s="5" t="n">
        <v>650000</v>
      </c>
      <c r="E46" s="7" t="n">
        <v>650000</v>
      </c>
      <c r="F46" s="7" t="n">
        <v>900000</v>
      </c>
    </row>
    <row r="47" spans="1:6">
      <c r="A47" s="4" t="s">
        <v>435</v>
      </c>
      <c r="F47" s="4" t="s">
        <v>439</v>
      </c>
    </row>
    <row r="48" spans="1:6">
      <c r="A48" s="4" t="s">
        <v>432</v>
      </c>
      <c r="E48" s="4" t="s">
        <v>440</v>
      </c>
    </row>
    <row r="49" spans="1:6">
      <c r="A49" s="4" t="s">
        <v>441</v>
      </c>
      <c r="E49" s="7" t="n">
        <v>300</v>
      </c>
    </row>
    <row r="50" spans="1:6">
      <c r="A50" s="4" t="s">
        <v>442</v>
      </c>
      <c r="E50" s="5" t="n">
        <v>2</v>
      </c>
    </row>
    <row r="51" spans="1:6">
      <c r="A51" s="4" t="s">
        <v>443</v>
      </c>
      <c r="E51" s="7" t="n">
        <v>449800</v>
      </c>
    </row>
    <row r="52" spans="1:6">
      <c r="A52" s="4" t="s">
        <v>444</v>
      </c>
      <c r="E52" s="7" t="n">
        <v>200</v>
      </c>
    </row>
    <row r="53" spans="1:6">
      <c r="A53" s="4" t="s">
        <v>445</v>
      </c>
      <c r="E53" s="4" t="s">
        <v>446</v>
      </c>
    </row>
    <row r="54" spans="1:6">
      <c r="A54" s="4" t="s">
        <v>447</v>
      </c>
    </row>
    <row r="55" spans="1:6">
      <c r="A55" s="4" t="s">
        <v>435</v>
      </c>
      <c r="E55" s="4" t="s">
        <v>439</v>
      </c>
    </row>
    <row r="56" spans="1:6">
      <c r="A56" s="4" t="s">
        <v>448</v>
      </c>
    </row>
    <row r="57" spans="1:6">
      <c r="A57" s="4" t="s">
        <v>412</v>
      </c>
      <c r="C57" s="7" t="n">
        <v>270000</v>
      </c>
    </row>
    <row r="58" spans="1:6">
      <c r="A58" s="4" t="s">
        <v>449</v>
      </c>
    </row>
    <row r="59" spans="1:6">
      <c r="A59" s="4" t="s">
        <v>367</v>
      </c>
      <c r="E59" s="4" t="s">
        <v>450</v>
      </c>
      <c r="F59" s="4" t="s">
        <v>450</v>
      </c>
    </row>
    <row r="60" spans="1:6">
      <c r="A60" s="4" t="s">
        <v>451</v>
      </c>
    </row>
    <row r="61" spans="1:6">
      <c r="A61" s="4" t="s">
        <v>367</v>
      </c>
      <c r="E61" s="4" t="s">
        <v>450</v>
      </c>
    </row>
    <row r="62" spans="1:6">
      <c r="A62" s="4" t="s">
        <v>452</v>
      </c>
    </row>
    <row r="63" spans="1:6">
      <c r="A63" s="4" t="s">
        <v>405</v>
      </c>
      <c r="E63" s="4" t="s">
        <v>453</v>
      </c>
    </row>
    <row r="64" spans="1:6">
      <c r="A64" s="4" t="s">
        <v>454</v>
      </c>
    </row>
    <row r="65" spans="1:6">
      <c r="A65" s="4" t="s">
        <v>435</v>
      </c>
      <c r="E65" s="4" t="s">
        <v>455</v>
      </c>
    </row>
    <row r="66" spans="1:6">
      <c r="A66" s="4" t="s">
        <v>456</v>
      </c>
    </row>
    <row r="67" spans="1:6">
      <c r="A67" s="4" t="s">
        <v>441</v>
      </c>
      <c r="E67" s="7" t="n">
        <v>500</v>
      </c>
    </row>
    <row r="68" spans="1:6">
      <c r="A68" s="4" t="s">
        <v>457</v>
      </c>
    </row>
    <row r="69" spans="1:6">
      <c r="A69" s="4" t="s">
        <v>435</v>
      </c>
      <c r="E69" s="4" t="s">
        <v>436</v>
      </c>
    </row>
    <row r="70" spans="1:6"/>
    <row r="71" spans="1:6">
      <c r="A71" s="4" t="s">
        <v>320</v>
      </c>
      <c r="B71" s="4" t="s">
        <v>458</v>
      </c>
    </row>
    <row r="72" spans="1:6">
      <c r="A72" s="4" t="s">
        <v>379</v>
      </c>
      <c r="B72" s="4" t="s">
        <v>459</v>
      </c>
    </row>
    <row r="73" spans="1:6">
      <c r="A73" s="4" t="s">
        <v>382</v>
      </c>
      <c r="B73" s="4" t="s">
        <v>460</v>
      </c>
    </row>
  </sheetData>
  <mergeCells count="5">
    <mergeCell ref="A1:B1"/>
    <mergeCell ref="A70:E70"/>
    <mergeCell ref="B71:E71"/>
    <mergeCell ref="B72:E72"/>
    <mergeCell ref="B73:E7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3</v>
      </c>
    </row>
    <row r="2" spans="1:3">
      <c r="A2" s="4" t="s">
        <v>462</v>
      </c>
      <c r="B2" s="7" t="n">
        <v>1065595</v>
      </c>
      <c r="C2" s="7" t="n">
        <v>1157082</v>
      </c>
    </row>
    <row r="3" spans="1:3">
      <c r="A3" s="4" t="s">
        <v>411</v>
      </c>
    </row>
    <row r="4" spans="1:3">
      <c r="A4" s="4" t="s">
        <v>463</v>
      </c>
      <c r="B4" s="5" t="n">
        <v>1061335</v>
      </c>
      <c r="C4" s="5" t="n">
        <v>1152436</v>
      </c>
    </row>
    <row r="5" spans="1:3">
      <c r="A5" s="4" t="s">
        <v>464</v>
      </c>
      <c r="B5" s="5" t="n">
        <v>7681</v>
      </c>
      <c r="C5" s="5" t="n">
        <v>8338</v>
      </c>
    </row>
    <row r="6" spans="1:3">
      <c r="A6" s="4" t="s">
        <v>465</v>
      </c>
      <c r="B6" s="5" t="n">
        <v>-3421</v>
      </c>
      <c r="C6" s="5" t="n">
        <v>-3692</v>
      </c>
    </row>
    <row r="7" spans="1:3">
      <c r="A7" s="4" t="s">
        <v>462</v>
      </c>
      <c r="B7" s="7" t="n">
        <v>1065595</v>
      </c>
      <c r="C7" s="7" t="n">
        <v>11570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90</v>
      </c>
    </row>
    <row r="3" spans="1:2">
      <c r="A3" s="4" t="s">
        <v>467</v>
      </c>
      <c r="B3" s="7" t="n">
        <v>1157082</v>
      </c>
    </row>
    <row r="4" spans="1:2">
      <c r="A4" s="4" t="s">
        <v>467</v>
      </c>
      <c r="B4" s="5" t="n">
        <v>1065595</v>
      </c>
    </row>
    <row r="5" spans="1:2">
      <c r="A5" s="4" t="s">
        <v>411</v>
      </c>
    </row>
    <row r="6" spans="1:2">
      <c r="A6" s="4" t="s">
        <v>467</v>
      </c>
      <c r="B6" s="5" t="n">
        <v>1157082</v>
      </c>
    </row>
    <row r="7" spans="1:2">
      <c r="A7" s="4" t="s">
        <v>468</v>
      </c>
      <c r="B7" s="5" t="n">
        <v>-4601</v>
      </c>
    </row>
    <row r="8" spans="1:2">
      <c r="A8" s="4" t="s">
        <v>469</v>
      </c>
      <c r="B8" s="5" t="n">
        <v>-86500</v>
      </c>
    </row>
    <row r="9" spans="1:2">
      <c r="A9" s="4" t="s">
        <v>470</v>
      </c>
      <c r="B9" s="5" t="n">
        <v>-657</v>
      </c>
    </row>
    <row r="10" spans="1:2">
      <c r="A10" s="4" t="s">
        <v>471</v>
      </c>
      <c r="B10" s="5" t="n">
        <v>271</v>
      </c>
    </row>
    <row r="11" spans="1:2">
      <c r="A11" s="4" t="s">
        <v>467</v>
      </c>
      <c r="B11" s="7" t="n">
        <v>10655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23339</v>
      </c>
      <c r="C4" s="7" t="n">
        <v>137116</v>
      </c>
    </row>
    <row r="5" spans="1:3">
      <c r="A5" s="4" t="s">
        <v>86</v>
      </c>
      <c r="B5" s="5" t="n">
        <v>2014</v>
      </c>
      <c r="C5" s="5" t="n">
        <v>2832</v>
      </c>
    </row>
    <row r="6" spans="1:3">
      <c r="A6" s="4" t="s">
        <v>87</v>
      </c>
      <c r="B6" s="5" t="n">
        <v>48644</v>
      </c>
    </row>
    <row r="7" spans="1:3">
      <c r="A7" s="4" t="s">
        <v>88</v>
      </c>
      <c r="B7" s="5" t="n">
        <v>6343</v>
      </c>
      <c r="C7" s="5" t="n">
        <v>5656</v>
      </c>
    </row>
    <row r="8" spans="1:3">
      <c r="A8" s="4" t="s">
        <v>89</v>
      </c>
      <c r="B8" s="5" t="n">
        <v>180340</v>
      </c>
      <c r="C8" s="5" t="n">
        <v>202394</v>
      </c>
    </row>
    <row r="9" spans="1:3">
      <c r="A9" s="4" t="s">
        <v>89</v>
      </c>
      <c r="B9" s="5" t="n">
        <v>180340</v>
      </c>
      <c r="C9" s="5" t="n">
        <v>202394</v>
      </c>
    </row>
    <row r="10" spans="1:3">
      <c r="A10" s="3" t="s">
        <v>90</v>
      </c>
    </row>
    <row r="11" spans="1:3">
      <c r="A11" s="4" t="s">
        <v>91</v>
      </c>
      <c r="B11" s="5" t="n">
        <v>36366</v>
      </c>
      <c r="C11" s="5" t="n">
        <v>37244</v>
      </c>
    </row>
    <row r="12" spans="1:3">
      <c r="A12" s="4" t="s">
        <v>92</v>
      </c>
      <c r="B12" s="5" t="n">
        <v>61294</v>
      </c>
      <c r="C12" s="5" t="n">
        <v>67511</v>
      </c>
    </row>
    <row r="13" spans="1:3">
      <c r="A13" s="4" t="s">
        <v>93</v>
      </c>
      <c r="B13" s="5" t="n">
        <v>22041</v>
      </c>
      <c r="C13" s="5" t="n">
        <v>26007</v>
      </c>
    </row>
    <row r="14" spans="1:3">
      <c r="A14" s="4" t="s">
        <v>94</v>
      </c>
      <c r="B14" s="5" t="n">
        <v>1771</v>
      </c>
      <c r="C14" s="5" t="n">
        <v>2152</v>
      </c>
    </row>
    <row r="15" spans="1:3">
      <c r="A15" s="4" t="s">
        <v>95</v>
      </c>
      <c r="B15" s="5" t="n">
        <v>3346</v>
      </c>
      <c r="C15" s="5" t="n">
        <v>1581</v>
      </c>
    </row>
    <row r="16" spans="1:3">
      <c r="A16" s="4" t="s">
        <v>96</v>
      </c>
      <c r="B16" s="5" t="n">
        <v>9654</v>
      </c>
      <c r="C16" s="5" t="n">
        <v>8828</v>
      </c>
    </row>
    <row r="17" spans="1:3">
      <c r="A17" s="4" t="s">
        <v>97</v>
      </c>
      <c r="B17" s="5" t="n">
        <v>197</v>
      </c>
      <c r="C17" s="5" t="n">
        <v>1031</v>
      </c>
    </row>
    <row r="18" spans="1:3">
      <c r="A18" s="4" t="s">
        <v>98</v>
      </c>
      <c r="B18" s="5" t="n">
        <v>0</v>
      </c>
      <c r="C18" s="5" t="n">
        <v>8509</v>
      </c>
    </row>
    <row r="19" spans="1:3">
      <c r="A19" s="4" t="s">
        <v>99</v>
      </c>
      <c r="B19" s="5" t="n">
        <v>134669</v>
      </c>
      <c r="C19" s="5" t="n">
        <v>152863</v>
      </c>
    </row>
    <row r="20" spans="1:3">
      <c r="A20" s="4" t="s">
        <v>100</v>
      </c>
      <c r="B20" s="5" t="n">
        <v>45671</v>
      </c>
      <c r="C20" s="5" t="n">
        <v>49531</v>
      </c>
    </row>
    <row r="21" spans="1:3">
      <c r="A21" s="4" t="s">
        <v>101</v>
      </c>
      <c r="B21" s="5" t="n">
        <v>-34344</v>
      </c>
      <c r="C21" s="5" t="n">
        <v>-32488</v>
      </c>
    </row>
    <row r="22" spans="1:3">
      <c r="A22" s="4" t="s">
        <v>102</v>
      </c>
      <c r="B22" s="5" t="n">
        <v>-485</v>
      </c>
      <c r="C22" s="5" t="n">
        <v>-2026</v>
      </c>
    </row>
    <row r="23" spans="1:3">
      <c r="A23" s="4" t="s">
        <v>103</v>
      </c>
      <c r="B23" s="5" t="n">
        <v>1162</v>
      </c>
      <c r="C23" s="5" t="n">
        <v>-444</v>
      </c>
    </row>
    <row r="24" spans="1:3">
      <c r="A24" s="4" t="s">
        <v>104</v>
      </c>
      <c r="B24" s="5" t="n">
        <v>12004</v>
      </c>
      <c r="C24" s="5" t="n">
        <v>14573</v>
      </c>
    </row>
    <row r="25" spans="1:3">
      <c r="A25" s="4" t="s">
        <v>105</v>
      </c>
      <c r="B25" s="5" t="n">
        <v>8181</v>
      </c>
      <c r="C25" s="5" t="n">
        <v>51</v>
      </c>
    </row>
    <row r="26" spans="1:3">
      <c r="A26" s="4" t="s">
        <v>106</v>
      </c>
      <c r="B26" s="5" t="n">
        <v>20185</v>
      </c>
      <c r="C26" s="5" t="n">
        <v>14624</v>
      </c>
    </row>
    <row r="27" spans="1:3">
      <c r="A27" s="4" t="s">
        <v>107</v>
      </c>
      <c r="B27" s="5" t="n">
        <v>2661</v>
      </c>
      <c r="C27" s="5" t="n">
        <v>1814</v>
      </c>
    </row>
    <row r="28" spans="1:3">
      <c r="A28" s="4" t="s">
        <v>108</v>
      </c>
      <c r="B28" s="5" t="n">
        <v>17524</v>
      </c>
      <c r="C28" s="5" t="n">
        <v>12810</v>
      </c>
    </row>
    <row r="29" spans="1:3">
      <c r="A29" s="4" t="s">
        <v>109</v>
      </c>
      <c r="B29" s="5" t="n">
        <v>-3508</v>
      </c>
      <c r="C29" s="5" t="n">
        <v>-3508</v>
      </c>
    </row>
    <row r="30" spans="1:3">
      <c r="A30" s="4" t="s">
        <v>110</v>
      </c>
      <c r="B30" s="7" t="n">
        <v>14016</v>
      </c>
      <c r="C30" s="7" t="n">
        <v>9302</v>
      </c>
    </row>
    <row r="31" spans="1:3">
      <c r="A31" s="4" t="s">
        <v>111</v>
      </c>
      <c r="B31" s="9" t="n">
        <v>0.07000000000000001</v>
      </c>
      <c r="C31" s="9" t="n">
        <v>0.05</v>
      </c>
    </row>
    <row r="32" spans="1:3">
      <c r="A32" s="4" t="s">
        <v>112</v>
      </c>
      <c r="B32" s="7" t="n">
        <v>2601</v>
      </c>
      <c r="C32" s="7" t="n">
        <v>1754</v>
      </c>
    </row>
    <row r="33" spans="1:3">
      <c r="A33" s="3" t="s">
        <v>113</v>
      </c>
    </row>
    <row r="34" spans="1:3">
      <c r="A34" s="4" t="s">
        <v>114</v>
      </c>
      <c r="B34" s="5" t="n">
        <v>20185</v>
      </c>
      <c r="C34" s="5" t="n">
        <v>14624</v>
      </c>
    </row>
    <row r="35" spans="1:3">
      <c r="A35" s="4" t="s">
        <v>115</v>
      </c>
      <c r="B35" s="5" t="n">
        <v>5217</v>
      </c>
      <c r="C35" s="5" t="n">
        <v>2349</v>
      </c>
    </row>
    <row r="36" spans="1:3">
      <c r="A36" s="4" t="s">
        <v>116</v>
      </c>
      <c r="B36" s="5" t="n">
        <v>25402</v>
      </c>
      <c r="C36" s="5" t="n">
        <v>16973</v>
      </c>
    </row>
    <row r="37" spans="1:3">
      <c r="A37" s="4" t="s">
        <v>117</v>
      </c>
      <c r="B37" s="5" t="n">
        <v>3482</v>
      </c>
      <c r="C37" s="5" t="n">
        <v>2191</v>
      </c>
    </row>
    <row r="38" spans="1:3">
      <c r="A38" s="4" t="s">
        <v>118</v>
      </c>
      <c r="B38" s="5" t="n">
        <v>21920</v>
      </c>
      <c r="C38" s="5" t="n">
        <v>14782</v>
      </c>
    </row>
    <row r="39" spans="1:3">
      <c r="A39" s="4" t="s">
        <v>106</v>
      </c>
      <c r="B39" s="5" t="n">
        <v>20185</v>
      </c>
      <c r="C39" s="5" t="n">
        <v>14624</v>
      </c>
    </row>
    <row r="40" spans="1:3">
      <c r="A40" s="4" t="s">
        <v>119</v>
      </c>
    </row>
    <row r="41" spans="1:3">
      <c r="A41" s="3" t="s">
        <v>84</v>
      </c>
    </row>
    <row r="42" spans="1:3">
      <c r="A42" s="4" t="s">
        <v>87</v>
      </c>
      <c r="B42" s="5" t="n">
        <v>48644</v>
      </c>
      <c r="C42" s="5" t="n">
        <v>56790</v>
      </c>
    </row>
    <row r="43" spans="1:3">
      <c r="A43" s="4" t="s">
        <v>29</v>
      </c>
    </row>
    <row r="44" spans="1:3">
      <c r="A44" s="3" t="s">
        <v>84</v>
      </c>
    </row>
    <row r="45" spans="1:3">
      <c r="A45" s="4" t="s">
        <v>85</v>
      </c>
      <c r="B45" s="5" t="n">
        <v>123339</v>
      </c>
      <c r="C45" s="5" t="n">
        <v>137116</v>
      </c>
    </row>
    <row r="46" spans="1:3">
      <c r="A46" s="4" t="s">
        <v>86</v>
      </c>
      <c r="B46" s="5" t="n">
        <v>2014</v>
      </c>
      <c r="C46" s="5" t="n">
        <v>2832</v>
      </c>
    </row>
    <row r="47" spans="1:3">
      <c r="A47" s="4" t="s">
        <v>88</v>
      </c>
      <c r="B47" s="5" t="n">
        <v>6343</v>
      </c>
      <c r="C47" s="5" t="n">
        <v>5656</v>
      </c>
    </row>
    <row r="48" spans="1:3">
      <c r="A48" s="4" t="s">
        <v>89</v>
      </c>
      <c r="B48" s="5" t="n">
        <v>180340</v>
      </c>
      <c r="C48" s="5" t="n">
        <v>202394</v>
      </c>
    </row>
    <row r="49" spans="1:3">
      <c r="A49" s="4" t="s">
        <v>89</v>
      </c>
      <c r="B49" s="5" t="n">
        <v>180340</v>
      </c>
      <c r="C49" s="5" t="n">
        <v>202394</v>
      </c>
    </row>
    <row r="50" spans="1:3">
      <c r="A50" s="3" t="s">
        <v>90</v>
      </c>
    </row>
    <row r="51" spans="1:3">
      <c r="A51" s="4" t="s">
        <v>91</v>
      </c>
      <c r="B51" s="5" t="n">
        <v>36366</v>
      </c>
      <c r="C51" s="5" t="n">
        <v>37244</v>
      </c>
    </row>
    <row r="52" spans="1:3">
      <c r="A52" s="4" t="s">
        <v>92</v>
      </c>
      <c r="B52" s="5" t="n">
        <v>61294</v>
      </c>
      <c r="C52" s="5" t="n">
        <v>67511</v>
      </c>
    </row>
    <row r="53" spans="1:3">
      <c r="A53" s="4" t="s">
        <v>93</v>
      </c>
      <c r="B53" s="5" t="n">
        <v>22041</v>
      </c>
      <c r="C53" s="5" t="n">
        <v>26007</v>
      </c>
    </row>
    <row r="54" spans="1:3">
      <c r="A54" s="4" t="s">
        <v>94</v>
      </c>
      <c r="B54" s="5" t="n">
        <v>1771</v>
      </c>
      <c r="C54" s="5" t="n">
        <v>2152</v>
      </c>
    </row>
    <row r="55" spans="1:3">
      <c r="A55" s="4" t="s">
        <v>95</v>
      </c>
      <c r="B55" s="5" t="n">
        <v>3346</v>
      </c>
      <c r="C55" s="5" t="n">
        <v>1581</v>
      </c>
    </row>
    <row r="56" spans="1:3">
      <c r="A56" s="4" t="s">
        <v>96</v>
      </c>
      <c r="B56" s="5" t="n">
        <v>9654</v>
      </c>
      <c r="C56" s="5" t="n">
        <v>8828</v>
      </c>
    </row>
    <row r="57" spans="1:3">
      <c r="A57" s="4" t="s">
        <v>97</v>
      </c>
      <c r="B57" s="5" t="n">
        <v>197</v>
      </c>
      <c r="C57" s="5" t="n">
        <v>1031</v>
      </c>
    </row>
    <row r="58" spans="1:3">
      <c r="A58" s="4" t="s">
        <v>98</v>
      </c>
      <c r="B58" s="5" t="n">
        <v>0</v>
      </c>
      <c r="C58" s="5" t="n">
        <v>8509</v>
      </c>
    </row>
    <row r="59" spans="1:3">
      <c r="A59" s="4" t="s">
        <v>99</v>
      </c>
      <c r="B59" s="5" t="n">
        <v>134669</v>
      </c>
      <c r="C59" s="5" t="n">
        <v>152863</v>
      </c>
    </row>
    <row r="60" spans="1:3">
      <c r="A60" s="4" t="s">
        <v>100</v>
      </c>
      <c r="B60" s="5" t="n">
        <v>45671</v>
      </c>
      <c r="C60" s="5" t="n">
        <v>49531</v>
      </c>
    </row>
    <row r="61" spans="1:3">
      <c r="A61" s="4" t="s">
        <v>101</v>
      </c>
      <c r="B61" s="5" t="n">
        <v>-34344</v>
      </c>
      <c r="C61" s="5" t="n">
        <v>-32488</v>
      </c>
    </row>
    <row r="62" spans="1:3">
      <c r="A62" s="4" t="s">
        <v>102</v>
      </c>
      <c r="B62" s="5" t="n">
        <v>-485</v>
      </c>
      <c r="C62" s="5" t="n">
        <v>-2026</v>
      </c>
    </row>
    <row r="63" spans="1:3">
      <c r="A63" s="4" t="s">
        <v>103</v>
      </c>
      <c r="B63" s="5" t="n">
        <v>1162</v>
      </c>
      <c r="C63" s="5" t="n">
        <v>-444</v>
      </c>
    </row>
    <row r="64" spans="1:3">
      <c r="A64" s="4" t="s">
        <v>104</v>
      </c>
      <c r="B64" s="5" t="n">
        <v>12004</v>
      </c>
      <c r="C64" s="5" t="n">
        <v>14573</v>
      </c>
    </row>
    <row r="65" spans="1:3">
      <c r="A65" s="4" t="s">
        <v>105</v>
      </c>
      <c r="B65" s="5" t="n">
        <v>8181</v>
      </c>
      <c r="C65" s="5" t="n">
        <v>51</v>
      </c>
    </row>
    <row r="66" spans="1:3">
      <c r="A66" s="4" t="s">
        <v>106</v>
      </c>
      <c r="B66" s="7" t="n">
        <v>20185</v>
      </c>
      <c r="C66" s="7" t="n">
        <v>14624</v>
      </c>
    </row>
    <row r="67" spans="1:3">
      <c r="A67" s="4" t="s">
        <v>111</v>
      </c>
      <c r="B67" s="9" t="n">
        <v>0.07000000000000001</v>
      </c>
      <c r="C67" s="9" t="n">
        <v>0.05</v>
      </c>
    </row>
    <row r="68" spans="1:3">
      <c r="A68" s="4" t="s">
        <v>120</v>
      </c>
      <c r="B68" s="7" t="n">
        <v>20185</v>
      </c>
      <c r="C68" s="7" t="n">
        <v>14624</v>
      </c>
    </row>
    <row r="69" spans="1:3">
      <c r="A69" s="4" t="s">
        <v>121</v>
      </c>
      <c r="B69" s="5" t="n">
        <v>-3568</v>
      </c>
      <c r="C69" s="5" t="n">
        <v>-3568</v>
      </c>
    </row>
    <row r="70" spans="1:3">
      <c r="A70" s="4" t="s">
        <v>122</v>
      </c>
      <c r="B70" s="5" t="n">
        <v>16617</v>
      </c>
      <c r="C70" s="5" t="n">
        <v>11056</v>
      </c>
    </row>
    <row r="71" spans="1:3">
      <c r="A71" s="4" t="s">
        <v>123</v>
      </c>
      <c r="B71" s="5" t="n">
        <v>14016</v>
      </c>
      <c r="C71" s="5" t="n">
        <v>9302</v>
      </c>
    </row>
    <row r="72" spans="1:3">
      <c r="A72" s="4" t="s">
        <v>112</v>
      </c>
      <c r="B72" s="5" t="n">
        <v>2601</v>
      </c>
      <c r="C72" s="5" t="n">
        <v>1754</v>
      </c>
    </row>
    <row r="73" spans="1:3">
      <c r="A73" s="4" t="s">
        <v>124</v>
      </c>
      <c r="B73" s="5" t="n">
        <v>16617</v>
      </c>
      <c r="C73" s="5" t="n">
        <v>11056</v>
      </c>
    </row>
    <row r="74" spans="1:3">
      <c r="A74" s="3" t="s">
        <v>113</v>
      </c>
    </row>
    <row r="75" spans="1:3">
      <c r="A75" s="4" t="s">
        <v>114</v>
      </c>
      <c r="B75" s="5" t="n">
        <v>20185</v>
      </c>
      <c r="C75" s="5" t="n">
        <v>14624</v>
      </c>
    </row>
    <row r="76" spans="1:3">
      <c r="A76" s="4" t="s">
        <v>115</v>
      </c>
      <c r="B76" s="5" t="n">
        <v>5217</v>
      </c>
      <c r="C76" s="5" t="n">
        <v>2349</v>
      </c>
    </row>
    <row r="77" spans="1:3">
      <c r="A77" s="4" t="s">
        <v>116</v>
      </c>
      <c r="B77" s="5" t="n">
        <v>25402</v>
      </c>
      <c r="C77" s="5" t="n">
        <v>16973</v>
      </c>
    </row>
    <row r="78" spans="1:3">
      <c r="A78" s="4" t="s">
        <v>106</v>
      </c>
      <c r="B78" s="5" t="n">
        <v>20185</v>
      </c>
      <c r="C78" s="5" t="n">
        <v>14624</v>
      </c>
    </row>
    <row r="79" spans="1:3">
      <c r="A79" s="4" t="s">
        <v>125</v>
      </c>
    </row>
    <row r="80" spans="1:3">
      <c r="A80" s="3" t="s">
        <v>84</v>
      </c>
    </row>
    <row r="81" spans="1:3">
      <c r="A81" s="4" t="s">
        <v>87</v>
      </c>
      <c r="B81" s="7" t="n">
        <v>48644</v>
      </c>
      <c r="C81" s="7" t="n">
        <v>567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33</v>
      </c>
    </row>
    <row r="2" spans="1:4">
      <c r="A2" s="4" t="s">
        <v>395</v>
      </c>
      <c r="C2" s="7" t="n">
        <v>1065595</v>
      </c>
      <c r="D2" s="7" t="n">
        <v>1157082</v>
      </c>
    </row>
    <row r="3" spans="1:4">
      <c r="A3" s="4" t="s">
        <v>407</v>
      </c>
    </row>
    <row r="4" spans="1:4">
      <c r="A4" s="4" t="s">
        <v>395</v>
      </c>
      <c r="B4" s="4" t="s">
        <v>320</v>
      </c>
      <c r="C4" s="5" t="n">
        <v>1610000</v>
      </c>
      <c r="D4" s="5" t="n">
        <v>1610000</v>
      </c>
    </row>
    <row r="5" spans="1:4">
      <c r="A5" s="4" t="s">
        <v>473</v>
      </c>
    </row>
    <row r="6" spans="1:4">
      <c r="A6" s="4" t="s">
        <v>474</v>
      </c>
      <c r="B6" s="4" t="s">
        <v>424</v>
      </c>
      <c r="C6" s="5" t="n">
        <v>200000</v>
      </c>
      <c r="D6" s="5" t="n">
        <v>155000</v>
      </c>
    </row>
    <row r="7" spans="1:4">
      <c r="A7" s="4" t="s">
        <v>465</v>
      </c>
      <c r="B7" s="4" t="s">
        <v>424</v>
      </c>
      <c r="C7" s="5" t="n">
        <v>-4845</v>
      </c>
      <c r="D7" s="5" t="n">
        <v>-540</v>
      </c>
    </row>
    <row r="8" spans="1:4">
      <c r="A8" s="4" t="s">
        <v>395</v>
      </c>
      <c r="B8" s="4" t="s">
        <v>424</v>
      </c>
      <c r="C8" s="5" t="n">
        <v>195155</v>
      </c>
      <c r="D8" s="5" t="n">
        <v>154460</v>
      </c>
    </row>
    <row r="9" spans="1:4">
      <c r="A9" s="4" t="s">
        <v>475</v>
      </c>
    </row>
    <row r="10" spans="1:4">
      <c r="A10" s="4" t="s">
        <v>474</v>
      </c>
      <c r="B10" s="4" t="s">
        <v>476</v>
      </c>
      <c r="C10" s="5" t="n">
        <v>250000</v>
      </c>
      <c r="D10" s="5" t="n">
        <v>250000</v>
      </c>
    </row>
    <row r="11" spans="1:4">
      <c r="A11" s="4" t="s">
        <v>477</v>
      </c>
    </row>
    <row r="12" spans="1:4">
      <c r="A12" s="4" t="s">
        <v>474</v>
      </c>
      <c r="B12" s="4" t="s">
        <v>478</v>
      </c>
      <c r="C12" s="5" t="n">
        <v>750000</v>
      </c>
      <c r="D12" s="5" t="n">
        <v>750000</v>
      </c>
    </row>
    <row r="13" spans="1:4">
      <c r="A13" s="4" t="s">
        <v>479</v>
      </c>
    </row>
    <row r="14" spans="1:4">
      <c r="A14" s="4" t="s">
        <v>464</v>
      </c>
      <c r="C14" s="5" t="n">
        <v>-10742</v>
      </c>
      <c r="D14" s="5" t="n">
        <v>-11086</v>
      </c>
    </row>
    <row r="15" spans="1:4">
      <c r="A15" s="4" t="s">
        <v>465</v>
      </c>
      <c r="C15" s="5" t="n">
        <v>-9062</v>
      </c>
      <c r="D15" s="5" t="n">
        <v>-9542</v>
      </c>
    </row>
    <row r="16" spans="1:4">
      <c r="A16" s="4" t="s">
        <v>395</v>
      </c>
      <c r="C16" s="5" t="n">
        <v>980196</v>
      </c>
      <c r="D16" s="5" t="n">
        <v>979372</v>
      </c>
    </row>
    <row r="17" spans="1:4">
      <c r="A17" s="4" t="s">
        <v>480</v>
      </c>
    </row>
    <row r="18" spans="1:4">
      <c r="A18" s="4" t="s">
        <v>474</v>
      </c>
      <c r="B18" s="4" t="s">
        <v>481</v>
      </c>
      <c r="C18" s="5" t="n">
        <v>350000</v>
      </c>
      <c r="D18" s="5" t="n">
        <v>0</v>
      </c>
    </row>
    <row r="19" spans="1:4">
      <c r="A19" s="4" t="s">
        <v>482</v>
      </c>
    </row>
    <row r="20" spans="1:4">
      <c r="A20" s="4" t="s">
        <v>474</v>
      </c>
      <c r="B20" s="4" t="s">
        <v>483</v>
      </c>
      <c r="C20" s="5" t="n">
        <v>340000</v>
      </c>
      <c r="D20" s="5" t="n">
        <v>340000</v>
      </c>
    </row>
    <row r="21" spans="1:4">
      <c r="A21" s="4" t="s">
        <v>484</v>
      </c>
    </row>
    <row r="22" spans="1:4">
      <c r="A22" s="4" t="s">
        <v>474</v>
      </c>
      <c r="B22" s="4" t="s">
        <v>485</v>
      </c>
      <c r="C22" s="5" t="n">
        <v>0</v>
      </c>
      <c r="D22" s="5" t="n">
        <v>270000</v>
      </c>
    </row>
    <row r="23" spans="1:4">
      <c r="A23" s="4" t="s">
        <v>486</v>
      </c>
    </row>
    <row r="24" spans="1:4">
      <c r="A24" s="4" t="s">
        <v>465</v>
      </c>
      <c r="B24" s="4" t="s">
        <v>487</v>
      </c>
      <c r="C24" s="5" t="n">
        <v>-5299</v>
      </c>
      <c r="D24" s="5" t="n">
        <v>-3305</v>
      </c>
    </row>
    <row r="25" spans="1:4">
      <c r="A25" s="4" t="s">
        <v>395</v>
      </c>
      <c r="B25" s="4" t="s">
        <v>487</v>
      </c>
      <c r="C25" s="7" t="n">
        <v>684701</v>
      </c>
      <c r="D25" s="7" t="n">
        <v>606695</v>
      </c>
    </row>
    <row r="26" spans="1:4"/>
    <row r="27" spans="1:4">
      <c r="A27" s="4" t="s">
        <v>320</v>
      </c>
      <c r="B27" s="4" t="s">
        <v>458</v>
      </c>
    </row>
    <row r="28" spans="1:4">
      <c r="A28" s="4" t="s">
        <v>379</v>
      </c>
      <c r="B28" s="4" t="s">
        <v>459</v>
      </c>
    </row>
    <row r="29" spans="1:4">
      <c r="A29" s="4" t="s">
        <v>382</v>
      </c>
      <c r="B29" s="4" t="s">
        <v>460</v>
      </c>
    </row>
    <row r="30" spans="1:4">
      <c r="A30" s="4" t="s">
        <v>476</v>
      </c>
      <c r="B30" s="4" t="s">
        <v>488</v>
      </c>
    </row>
    <row r="31" spans="1:4">
      <c r="A31" s="4" t="s">
        <v>478</v>
      </c>
      <c r="B31" s="4" t="s">
        <v>489</v>
      </c>
    </row>
    <row r="32" spans="1:4">
      <c r="A32" s="4" t="s">
        <v>490</v>
      </c>
      <c r="B32" s="4" t="s">
        <v>491</v>
      </c>
    </row>
    <row r="33" spans="1:4">
      <c r="A33" s="4" t="s">
        <v>487</v>
      </c>
      <c r="B33" s="4" t="s">
        <v>492</v>
      </c>
    </row>
    <row r="34" spans="1:4">
      <c r="A34" s="4" t="s">
        <v>493</v>
      </c>
      <c r="B34" s="4" t="s">
        <v>494</v>
      </c>
    </row>
    <row r="35" spans="1:4">
      <c r="A35" s="4" t="s">
        <v>495</v>
      </c>
      <c r="B35" s="4" t="s">
        <v>496</v>
      </c>
    </row>
  </sheetData>
  <mergeCells count="11">
    <mergeCell ref="A1:B1"/>
    <mergeCell ref="A26:C26"/>
    <mergeCell ref="B27:C27"/>
    <mergeCell ref="B28:C28"/>
    <mergeCell ref="B29:C29"/>
    <mergeCell ref="B30:C30"/>
    <mergeCell ref="B31:C31"/>
    <mergeCell ref="B32:C32"/>
    <mergeCell ref="B33:C33"/>
    <mergeCell ref="B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7</v>
      </c>
      <c r="B1" s="2" t="s">
        <v>2</v>
      </c>
      <c r="C1" s="2" t="s">
        <v>33</v>
      </c>
    </row>
    <row r="2" spans="1:3">
      <c r="A2" s="4" t="s">
        <v>477</v>
      </c>
    </row>
    <row r="3" spans="1:3">
      <c r="A3" s="4" t="s">
        <v>367</v>
      </c>
      <c r="B3" s="4" t="s">
        <v>450</v>
      </c>
      <c r="C3" s="4" t="s">
        <v>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498</v>
      </c>
      <c r="C1" s="2" t="s">
        <v>2</v>
      </c>
      <c r="D1" s="2" t="s">
        <v>33</v>
      </c>
    </row>
    <row r="2" spans="1:4">
      <c r="A2" s="4" t="s">
        <v>395</v>
      </c>
      <c r="C2" s="7" t="n">
        <v>1065595</v>
      </c>
      <c r="D2" s="7" t="n">
        <v>1157082</v>
      </c>
    </row>
    <row r="3" spans="1:4">
      <c r="A3" s="4" t="s">
        <v>413</v>
      </c>
    </row>
    <row r="4" spans="1:4">
      <c r="A4" s="4" t="s">
        <v>395</v>
      </c>
      <c r="B4" s="4" t="s">
        <v>320</v>
      </c>
      <c r="C4" s="5" t="n">
        <v>996335</v>
      </c>
      <c r="D4" s="5" t="n">
        <v>1000936</v>
      </c>
    </row>
    <row r="5" spans="1:4">
      <c r="A5" s="4" t="s">
        <v>499</v>
      </c>
      <c r="C5" s="7" t="n">
        <v>1006373</v>
      </c>
      <c r="D5" s="7" t="n">
        <v>1024890</v>
      </c>
    </row>
    <row r="6" spans="1:4">
      <c r="A6" s="4" t="s">
        <v>420</v>
      </c>
    </row>
    <row r="7" spans="1:4">
      <c r="A7" s="4" t="s">
        <v>500</v>
      </c>
      <c r="C7" s="4" t="s">
        <v>421</v>
      </c>
      <c r="D7" s="4" t="s">
        <v>422</v>
      </c>
    </row>
    <row r="8" spans="1:4">
      <c r="A8" s="4" t="s">
        <v>407</v>
      </c>
    </row>
    <row r="9" spans="1:4">
      <c r="A9" s="4" t="s">
        <v>395</v>
      </c>
      <c r="B9" s="4" t="s">
        <v>320</v>
      </c>
      <c r="C9" s="7" t="n">
        <v>1610000</v>
      </c>
      <c r="D9" s="7" t="n">
        <v>1610000</v>
      </c>
    </row>
    <row r="10" spans="1:4">
      <c r="A10" s="4" t="s">
        <v>499</v>
      </c>
      <c r="C10" s="7" t="n">
        <v>1532072</v>
      </c>
      <c r="D10" s="7" t="n">
        <v>1616810</v>
      </c>
    </row>
    <row r="11" spans="1:4">
      <c r="A11" s="4" t="s">
        <v>408</v>
      </c>
    </row>
    <row r="12" spans="1:4">
      <c r="A12" s="4" t="s">
        <v>500</v>
      </c>
      <c r="C12" s="4" t="s">
        <v>409</v>
      </c>
      <c r="D12" s="4" t="s">
        <v>410</v>
      </c>
    </row>
    <row r="13" spans="1:4"/>
    <row r="14" spans="1:4">
      <c r="A14" s="4" t="s">
        <v>320</v>
      </c>
      <c r="B14" s="4" t="s">
        <v>458</v>
      </c>
    </row>
  </sheetData>
  <mergeCells count="3">
    <mergeCell ref="A1:B1"/>
    <mergeCell ref="A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501</v>
      </c>
      <c r="B1" s="2" t="s">
        <v>1</v>
      </c>
    </row>
    <row r="2" spans="1:3">
      <c r="B2" s="2" t="s">
        <v>290</v>
      </c>
      <c r="C2" s="2" t="s">
        <v>293</v>
      </c>
    </row>
    <row r="3" spans="1:3">
      <c r="A3" s="4" t="s">
        <v>502</v>
      </c>
      <c r="B3" s="7" t="n">
        <v>2700</v>
      </c>
    </row>
    <row r="4" spans="1:3">
      <c r="A4" s="4" t="s">
        <v>503</v>
      </c>
    </row>
    <row r="5" spans="1:3">
      <c r="A5" s="4" t="s">
        <v>504</v>
      </c>
      <c r="B5" s="7" t="n">
        <v>13164</v>
      </c>
      <c r="C5" s="7" t="n">
        <v>7413</v>
      </c>
    </row>
    <row r="6" spans="1:3">
      <c r="A6" s="4" t="s">
        <v>505</v>
      </c>
    </row>
    <row r="7" spans="1:3">
      <c r="A7" s="4" t="s">
        <v>506</v>
      </c>
      <c r="B7" s="5" t="n">
        <v>8</v>
      </c>
    </row>
    <row r="8" spans="1:3">
      <c r="A8" s="4" t="s">
        <v>397</v>
      </c>
      <c r="B8" s="7" t="n">
        <v>610000</v>
      </c>
    </row>
    <row r="9" spans="1:3">
      <c r="A9" s="4" t="s">
        <v>507</v>
      </c>
    </row>
    <row r="10" spans="1:3">
      <c r="A10" s="4" t="s">
        <v>504</v>
      </c>
      <c r="B10" s="7" t="n">
        <v>13164</v>
      </c>
      <c r="C10" s="7" t="n">
        <v>7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3</v>
      </c>
    </row>
    <row r="2" spans="1:3">
      <c r="A2" s="4" t="s">
        <v>503</v>
      </c>
    </row>
    <row r="3" spans="1:3">
      <c r="A3" s="4" t="s">
        <v>509</v>
      </c>
      <c r="B3" s="7" t="n">
        <v>13164</v>
      </c>
      <c r="C3" s="7" t="n">
        <v>7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83</v>
      </c>
    </row>
    <row r="3" spans="1:3">
      <c r="A3" s="4" t="s">
        <v>511</v>
      </c>
      <c r="B3" s="7" t="n">
        <v>-780</v>
      </c>
      <c r="C3" s="7" t="n">
        <v>1086</v>
      </c>
    </row>
    <row r="4" spans="1:3">
      <c r="A4" s="4" t="s">
        <v>101</v>
      </c>
      <c r="B4" s="5" t="n">
        <v>-34344</v>
      </c>
      <c r="C4" s="5" t="n">
        <v>-32488</v>
      </c>
    </row>
    <row r="5" spans="1:3">
      <c r="A5" s="4" t="s">
        <v>512</v>
      </c>
    </row>
    <row r="6" spans="1:3">
      <c r="A6" s="4" t="s">
        <v>513</v>
      </c>
      <c r="B6" s="5" t="n">
        <v>5997</v>
      </c>
      <c r="C6" s="5" t="n">
        <v>1263</v>
      </c>
    </row>
    <row r="7" spans="1:3">
      <c r="A7" s="4" t="s">
        <v>511</v>
      </c>
      <c r="B7" s="7" t="n">
        <v>-780</v>
      </c>
      <c r="C7" s="7" t="n">
        <v>10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4" t="s">
        <v>515</v>
      </c>
      <c r="B2" s="7" t="n">
        <v>13164</v>
      </c>
      <c r="C2" s="7" t="n">
        <v>7413</v>
      </c>
    </row>
    <row r="3" spans="1:3">
      <c r="A3" s="4" t="s">
        <v>516</v>
      </c>
    </row>
    <row r="4" spans="1:3">
      <c r="A4" s="4" t="s">
        <v>515</v>
      </c>
      <c r="B4" s="5" t="n">
        <v>0</v>
      </c>
      <c r="C4" s="5" t="n">
        <v>0</v>
      </c>
    </row>
    <row r="5" spans="1:3">
      <c r="A5" s="4" t="s">
        <v>517</v>
      </c>
    </row>
    <row r="6" spans="1:3">
      <c r="A6" s="4" t="s">
        <v>515</v>
      </c>
      <c r="B6" s="5" t="n">
        <v>13164</v>
      </c>
      <c r="C6" s="5" t="n">
        <v>7413</v>
      </c>
    </row>
    <row r="7" spans="1:3">
      <c r="A7" s="4" t="s">
        <v>518</v>
      </c>
    </row>
    <row r="8" spans="1:3">
      <c r="A8" s="4" t="s">
        <v>515</v>
      </c>
      <c r="B8" s="7" t="n">
        <v>0</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19</v>
      </c>
      <c r="B1" s="2" t="s">
        <v>1</v>
      </c>
    </row>
    <row r="2" spans="1:4">
      <c r="B2" s="2" t="s">
        <v>2</v>
      </c>
      <c r="C2" s="2" t="s">
        <v>83</v>
      </c>
      <c r="D2" s="2" t="s">
        <v>520</v>
      </c>
    </row>
    <row r="3" spans="1:4">
      <c r="A3" s="4" t="s">
        <v>521</v>
      </c>
      <c r="B3" s="5" t="n">
        <v>34758387</v>
      </c>
    </row>
    <row r="4" spans="1:4">
      <c r="A4" s="4" t="s">
        <v>522</v>
      </c>
      <c r="B4" s="9" t="n">
        <v>0.25</v>
      </c>
      <c r="C4" s="9" t="n">
        <v>0.25</v>
      </c>
    </row>
    <row r="5" spans="1:4">
      <c r="A5" s="4" t="s">
        <v>523</v>
      </c>
    </row>
    <row r="6" spans="1:4">
      <c r="A6" s="4" t="s">
        <v>524</v>
      </c>
      <c r="B6" s="10" t="n">
        <v>1.7</v>
      </c>
      <c r="C6" s="10" t="n">
        <v>1.5</v>
      </c>
    </row>
    <row r="7" spans="1:4">
      <c r="A7" s="4" t="s">
        <v>525</v>
      </c>
    </row>
    <row r="8" spans="1:4">
      <c r="A8" s="4" t="s">
        <v>526</v>
      </c>
      <c r="B8" s="5" t="n">
        <v>0</v>
      </c>
      <c r="C8" s="5" t="n">
        <v>0</v>
      </c>
    </row>
    <row r="9" spans="1:4">
      <c r="A9" s="4" t="s">
        <v>527</v>
      </c>
      <c r="B9" s="5" t="n">
        <v>0</v>
      </c>
      <c r="C9" s="5" t="n">
        <v>1566</v>
      </c>
    </row>
    <row r="10" spans="1:4">
      <c r="A10" s="4" t="s">
        <v>528</v>
      </c>
      <c r="B10" s="5" t="n">
        <v>23296</v>
      </c>
      <c r="C10" s="5" t="n">
        <v>34452</v>
      </c>
    </row>
    <row r="11" spans="1:4">
      <c r="A11" s="4" t="s">
        <v>529</v>
      </c>
      <c r="B11" s="5" t="n">
        <v>770718</v>
      </c>
    </row>
    <row r="12" spans="1:4">
      <c r="A12" s="4" t="s">
        <v>530</v>
      </c>
    </row>
    <row r="13" spans="1:4">
      <c r="A13" s="4" t="s">
        <v>531</v>
      </c>
      <c r="D13" s="5" t="n">
        <v>10000000</v>
      </c>
    </row>
    <row r="14" spans="1:4">
      <c r="A14" s="4" t="s">
        <v>532</v>
      </c>
      <c r="D14" s="5" t="n">
        <v>500000</v>
      </c>
    </row>
    <row r="15" spans="1:4">
      <c r="A15" s="4" t="s">
        <v>533</v>
      </c>
    </row>
    <row r="16" spans="1:4">
      <c r="A16" s="4" t="s">
        <v>534</v>
      </c>
      <c r="B16" s="5" t="n">
        <v>1</v>
      </c>
    </row>
    <row r="17" spans="1:4">
      <c r="A17" s="4" t="s">
        <v>535</v>
      </c>
      <c r="B17" s="4" t="s">
        <v>536</v>
      </c>
    </row>
    <row r="18" spans="1:4">
      <c r="A18" s="4" t="s">
        <v>537</v>
      </c>
      <c r="C18" s="5" t="n">
        <v>358198</v>
      </c>
    </row>
    <row r="19" spans="1:4">
      <c r="A19" s="4" t="s">
        <v>538</v>
      </c>
    </row>
    <row r="20" spans="1:4">
      <c r="A20" s="4" t="s">
        <v>539</v>
      </c>
      <c r="B20" s="4" t="s">
        <v>540</v>
      </c>
    </row>
    <row r="21" spans="1:4">
      <c r="A21" s="4" t="s">
        <v>541</v>
      </c>
    </row>
    <row r="22" spans="1:4">
      <c r="A22" s="4" t="s">
        <v>539</v>
      </c>
      <c r="B22" s="4" t="s">
        <v>540</v>
      </c>
    </row>
    <row r="23" spans="1:4">
      <c r="A23" s="4" t="s">
        <v>542</v>
      </c>
    </row>
    <row r="24" spans="1:4">
      <c r="A24" s="4" t="s">
        <v>539</v>
      </c>
      <c r="B24" s="4" t="s">
        <v>540</v>
      </c>
    </row>
    <row r="25" spans="1:4">
      <c r="A25" s="4" t="s">
        <v>543</v>
      </c>
    </row>
    <row r="26" spans="1:4">
      <c r="A26" s="4" t="s">
        <v>535</v>
      </c>
      <c r="B26" s="4" t="s">
        <v>536</v>
      </c>
    </row>
    <row r="27" spans="1:4">
      <c r="A27" s="4" t="s">
        <v>537</v>
      </c>
      <c r="C27" s="5" t="n">
        <v>358198</v>
      </c>
    </row>
    <row r="28" spans="1:4">
      <c r="A28" s="4" t="s">
        <v>544</v>
      </c>
    </row>
    <row r="29" spans="1:4">
      <c r="A29" s="4" t="s">
        <v>545</v>
      </c>
      <c r="B29" s="4" t="s">
        <v>546</v>
      </c>
    </row>
    <row r="30" spans="1:4">
      <c r="A30" s="4" t="s">
        <v>547</v>
      </c>
    </row>
    <row r="31" spans="1:4">
      <c r="A31" s="4" t="s">
        <v>545</v>
      </c>
      <c r="B31" s="4" t="s">
        <v>548</v>
      </c>
    </row>
    <row r="32" spans="1:4">
      <c r="A32" s="4" t="s">
        <v>549</v>
      </c>
    </row>
    <row r="33" spans="1:4">
      <c r="A33" s="4" t="s">
        <v>537</v>
      </c>
      <c r="C33" s="5" t="n">
        <v>324237</v>
      </c>
    </row>
    <row r="34" spans="1:4">
      <c r="A34" s="4" t="s">
        <v>550</v>
      </c>
      <c r="C34" s="10" t="n">
        <v>2.2</v>
      </c>
    </row>
    <row r="35" spans="1:4">
      <c r="A35" s="4" t="s">
        <v>551</v>
      </c>
    </row>
    <row r="36" spans="1:4">
      <c r="A36" s="4" t="s">
        <v>539</v>
      </c>
      <c r="B36" s="4" t="s">
        <v>540</v>
      </c>
    </row>
    <row r="37" spans="1:4">
      <c r="A37" s="4" t="s">
        <v>552</v>
      </c>
    </row>
    <row r="38" spans="1:4">
      <c r="A38" s="4" t="s">
        <v>539</v>
      </c>
      <c r="B38" s="4" t="s">
        <v>540</v>
      </c>
    </row>
    <row r="39" spans="1:4">
      <c r="A39" s="4" t="s">
        <v>553</v>
      </c>
    </row>
    <row r="40" spans="1:4">
      <c r="A40" s="4" t="s">
        <v>539</v>
      </c>
      <c r="B40" s="4" t="s">
        <v>5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4</v>
      </c>
      <c r="B1" s="2" t="s">
        <v>1</v>
      </c>
    </row>
    <row r="2" spans="1:3">
      <c r="B2" s="2" t="s">
        <v>2</v>
      </c>
      <c r="C2" s="2" t="s">
        <v>83</v>
      </c>
    </row>
    <row r="3" spans="1:3">
      <c r="A3" s="4" t="s">
        <v>555</v>
      </c>
    </row>
    <row r="4" spans="1:3">
      <c r="A4" s="4" t="s">
        <v>556</v>
      </c>
      <c r="B4" s="4" t="s">
        <v>557</v>
      </c>
    </row>
    <row r="5" spans="1:3">
      <c r="A5" s="4" t="s">
        <v>558</v>
      </c>
    </row>
    <row r="6" spans="1:3">
      <c r="A6" s="4" t="s">
        <v>559</v>
      </c>
      <c r="B6" s="5" t="n">
        <v>587000</v>
      </c>
    </row>
    <row r="7" spans="1:3">
      <c r="A7" s="4" t="s">
        <v>560</v>
      </c>
      <c r="B7" s="9" t="n">
        <v>6.1</v>
      </c>
    </row>
    <row r="8" spans="1:3">
      <c r="A8" s="4" t="s">
        <v>561</v>
      </c>
    </row>
    <row r="9" spans="1:3">
      <c r="A9" s="4" t="s">
        <v>559</v>
      </c>
      <c r="B9" s="5" t="n">
        <v>587000</v>
      </c>
    </row>
    <row r="10" spans="1:3">
      <c r="A10" s="4" t="s">
        <v>560</v>
      </c>
      <c r="B10" s="9" t="n">
        <v>4.88</v>
      </c>
    </row>
    <row r="11" spans="1:3">
      <c r="A11" s="4" t="s">
        <v>562</v>
      </c>
    </row>
    <row r="12" spans="1:3">
      <c r="A12" s="4" t="s">
        <v>556</v>
      </c>
      <c r="C12" s="4" t="s">
        <v>563</v>
      </c>
    </row>
    <row r="13" spans="1:3">
      <c r="A13" s="4" t="s">
        <v>533</v>
      </c>
    </row>
    <row r="14" spans="1:3">
      <c r="A14" s="4" t="s">
        <v>559</v>
      </c>
      <c r="C14" s="5" t="n">
        <v>358198</v>
      </c>
    </row>
    <row r="15" spans="1:3">
      <c r="A15" s="4" t="s">
        <v>560</v>
      </c>
      <c r="C15" s="9" t="n">
        <v>9.58</v>
      </c>
    </row>
    <row r="16" spans="1:3">
      <c r="A16" s="4" t="s">
        <v>543</v>
      </c>
    </row>
    <row r="17" spans="1:3">
      <c r="A17" s="4" t="s">
        <v>559</v>
      </c>
      <c r="C17" s="5" t="n">
        <v>358198</v>
      </c>
    </row>
    <row r="18" spans="1:3">
      <c r="A18" s="4" t="s">
        <v>560</v>
      </c>
      <c r="C18" s="9" t="n">
        <v>7.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564</v>
      </c>
      <c r="B1" s="2" t="s">
        <v>1</v>
      </c>
    </row>
    <row r="2" spans="1:2">
      <c r="B2" s="2" t="s">
        <v>2</v>
      </c>
    </row>
    <row r="3" spans="1:2">
      <c r="A3" s="4" t="s">
        <v>565</v>
      </c>
    </row>
    <row r="4" spans="1:2">
      <c r="A4" s="4" t="s">
        <v>566</v>
      </c>
      <c r="B4" s="4" t="s">
        <v>5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3</v>
      </c>
    </row>
    <row r="3" spans="1:3">
      <c r="A3" s="3" t="s">
        <v>127</v>
      </c>
    </row>
    <row r="4" spans="1:3">
      <c r="A4" s="4" t="s">
        <v>114</v>
      </c>
      <c r="B4" s="7" t="n">
        <v>20185</v>
      </c>
      <c r="C4" s="7" t="n">
        <v>14624</v>
      </c>
    </row>
    <row r="5" spans="1:3">
      <c r="A5" s="3" t="s">
        <v>128</v>
      </c>
    </row>
    <row r="6" spans="1:3">
      <c r="A6" s="4" t="s">
        <v>129</v>
      </c>
      <c r="B6" s="5" t="n">
        <v>61404</v>
      </c>
      <c r="C6" s="5" t="n">
        <v>66601</v>
      </c>
    </row>
    <row r="7" spans="1:3">
      <c r="A7" s="4" t="s">
        <v>130</v>
      </c>
      <c r="B7" s="5" t="n">
        <v>-8181</v>
      </c>
      <c r="C7" s="5" t="n">
        <v>-324</v>
      </c>
    </row>
    <row r="8" spans="1:3">
      <c r="A8" s="4" t="s">
        <v>98</v>
      </c>
      <c r="B8" s="5" t="n">
        <v>0</v>
      </c>
      <c r="C8" s="5" t="n">
        <v>8509</v>
      </c>
    </row>
    <row r="9" spans="1:3">
      <c r="A9" s="4" t="s">
        <v>95</v>
      </c>
      <c r="B9" s="5" t="n">
        <v>3346</v>
      </c>
      <c r="C9" s="5" t="n">
        <v>1581</v>
      </c>
    </row>
    <row r="10" spans="1:3">
      <c r="A10" s="4" t="s">
        <v>131</v>
      </c>
      <c r="B10" s="5" t="n">
        <v>-1162</v>
      </c>
      <c r="C10" s="5" t="n">
        <v>444</v>
      </c>
    </row>
    <row r="11" spans="1:3">
      <c r="A11" s="4" t="s">
        <v>132</v>
      </c>
      <c r="B11" s="5" t="n">
        <v>1585</v>
      </c>
      <c r="C11" s="5" t="n">
        <v>80</v>
      </c>
    </row>
    <row r="12" spans="1:3">
      <c r="A12" s="3" t="s">
        <v>133</v>
      </c>
    </row>
    <row r="13" spans="1:3">
      <c r="A13" s="4" t="s">
        <v>38</v>
      </c>
      <c r="B13" s="5" t="n">
        <v>1177</v>
      </c>
      <c r="C13" s="5" t="n">
        <v>2853</v>
      </c>
    </row>
    <row r="14" spans="1:3">
      <c r="A14" s="4" t="s">
        <v>40</v>
      </c>
      <c r="B14" s="5" t="n">
        <v>-11612</v>
      </c>
      <c r="C14" s="5" t="n">
        <v>-8853</v>
      </c>
    </row>
    <row r="15" spans="1:3">
      <c r="A15" s="4" t="s">
        <v>134</v>
      </c>
      <c r="B15" s="5" t="n">
        <v>-23082</v>
      </c>
      <c r="C15" s="5" t="n">
        <v>-12937</v>
      </c>
    </row>
    <row r="16" spans="1:3">
      <c r="A16" s="4" t="s">
        <v>135</v>
      </c>
      <c r="B16" s="5" t="n">
        <v>43660</v>
      </c>
      <c r="C16" s="5" t="n">
        <v>72578</v>
      </c>
    </row>
    <row r="17" spans="1:3">
      <c r="A17" s="3" t="s">
        <v>136</v>
      </c>
    </row>
    <row r="18" spans="1:3">
      <c r="A18" s="4" t="s">
        <v>137</v>
      </c>
      <c r="B18" s="5" t="n">
        <v>-29675</v>
      </c>
      <c r="C18" s="5" t="n">
        <v>-25039</v>
      </c>
    </row>
    <row r="19" spans="1:3">
      <c r="A19" s="4" t="s">
        <v>138</v>
      </c>
      <c r="B19" s="5" t="n">
        <v>13776</v>
      </c>
      <c r="C19" s="5" t="n">
        <v>62887</v>
      </c>
    </row>
    <row r="20" spans="1:3">
      <c r="A20" s="4" t="s">
        <v>139</v>
      </c>
      <c r="B20" s="5" t="n">
        <v>-10048</v>
      </c>
      <c r="C20" s="5" t="n">
        <v>-36368</v>
      </c>
    </row>
    <row r="21" spans="1:3">
      <c r="A21" s="4" t="s">
        <v>140</v>
      </c>
      <c r="B21" s="5" t="n">
        <v>19884</v>
      </c>
      <c r="C21" s="5" t="n">
        <v>52479</v>
      </c>
    </row>
    <row r="22" spans="1:3">
      <c r="A22" s="4" t="s">
        <v>141</v>
      </c>
      <c r="B22" s="5" t="n">
        <v>-6063</v>
      </c>
      <c r="C22" s="5" t="n">
        <v>53959</v>
      </c>
    </row>
    <row r="23" spans="1:3">
      <c r="A23" s="3" t="s">
        <v>142</v>
      </c>
    </row>
    <row r="24" spans="1:3">
      <c r="A24" s="4" t="s">
        <v>143</v>
      </c>
      <c r="B24" s="5" t="n">
        <v>-5</v>
      </c>
      <c r="C24" s="5" t="n">
        <v>-23</v>
      </c>
    </row>
    <row r="25" spans="1:3">
      <c r="A25" s="4" t="s">
        <v>144</v>
      </c>
      <c r="B25" s="5" t="n">
        <v>-11</v>
      </c>
      <c r="C25" s="5" t="n">
        <v>0</v>
      </c>
    </row>
    <row r="26" spans="1:3">
      <c r="A26" s="4" t="s">
        <v>145</v>
      </c>
      <c r="B26" s="5" t="n">
        <v>0</v>
      </c>
      <c r="C26" s="5" t="n">
        <v>7</v>
      </c>
    </row>
    <row r="27" spans="1:3">
      <c r="A27" s="4" t="s">
        <v>146</v>
      </c>
      <c r="B27" s="5" t="n">
        <v>0</v>
      </c>
      <c r="C27" s="5" t="n">
        <v>-6830</v>
      </c>
    </row>
    <row r="28" spans="1:3">
      <c r="A28" s="4" t="s">
        <v>147</v>
      </c>
      <c r="B28" s="5" t="n">
        <v>-59167</v>
      </c>
      <c r="C28" s="5" t="n">
        <v>-59016</v>
      </c>
    </row>
    <row r="29" spans="1:3">
      <c r="A29" s="4" t="s">
        <v>148</v>
      </c>
      <c r="B29" s="5" t="n">
        <v>476877</v>
      </c>
      <c r="C29" s="5" t="n">
        <v>80814</v>
      </c>
    </row>
    <row r="30" spans="1:3">
      <c r="A30" s="4" t="s">
        <v>149</v>
      </c>
      <c r="B30" s="5" t="n">
        <v>-451101</v>
      </c>
      <c r="C30" s="5" t="n">
        <v>-104623</v>
      </c>
    </row>
    <row r="31" spans="1:3">
      <c r="A31" s="4" t="s">
        <v>150</v>
      </c>
      <c r="B31" s="5" t="n">
        <v>-33407</v>
      </c>
      <c r="C31" s="5" t="n">
        <v>-89671</v>
      </c>
    </row>
    <row r="32" spans="1:3">
      <c r="A32" s="4" t="s">
        <v>151</v>
      </c>
      <c r="B32" s="5" t="n">
        <v>4190</v>
      </c>
      <c r="C32" s="5" t="n">
        <v>36866</v>
      </c>
    </row>
    <row r="33" spans="1:3">
      <c r="A33" s="4" t="s">
        <v>152</v>
      </c>
      <c r="B33" s="5" t="n">
        <v>70201</v>
      </c>
      <c r="C33" s="5" t="n">
        <v>88514</v>
      </c>
    </row>
    <row r="34" spans="1:3">
      <c r="A34" s="4" t="s">
        <v>153</v>
      </c>
      <c r="B34" s="5" t="n">
        <v>74391</v>
      </c>
      <c r="C34" s="5" t="n">
        <v>125380</v>
      </c>
    </row>
    <row r="35" spans="1:3">
      <c r="A35" s="4" t="s">
        <v>29</v>
      </c>
    </row>
    <row r="36" spans="1:3">
      <c r="A36" s="3" t="s">
        <v>127</v>
      </c>
    </row>
    <row r="37" spans="1:3">
      <c r="A37" s="4" t="s">
        <v>114</v>
      </c>
      <c r="B37" s="5" t="n">
        <v>20185</v>
      </c>
      <c r="C37" s="5" t="n">
        <v>14624</v>
      </c>
    </row>
    <row r="38" spans="1:3">
      <c r="A38" s="3" t="s">
        <v>128</v>
      </c>
    </row>
    <row r="39" spans="1:3">
      <c r="A39" s="4" t="s">
        <v>129</v>
      </c>
      <c r="B39" s="5" t="n">
        <v>61404</v>
      </c>
      <c r="C39" s="5" t="n">
        <v>66601</v>
      </c>
    </row>
    <row r="40" spans="1:3">
      <c r="A40" s="4" t="s">
        <v>130</v>
      </c>
      <c r="B40" s="5" t="n">
        <v>-8181</v>
      </c>
      <c r="C40" s="5" t="n">
        <v>-324</v>
      </c>
    </row>
    <row r="41" spans="1:3">
      <c r="A41" s="4" t="s">
        <v>98</v>
      </c>
      <c r="B41" s="5" t="n">
        <v>0</v>
      </c>
      <c r="C41" s="5" t="n">
        <v>8509</v>
      </c>
    </row>
    <row r="42" spans="1:3">
      <c r="A42" s="4" t="s">
        <v>95</v>
      </c>
      <c r="B42" s="5" t="n">
        <v>3346</v>
      </c>
      <c r="C42" s="5" t="n">
        <v>1581</v>
      </c>
    </row>
    <row r="43" spans="1:3">
      <c r="A43" s="4" t="s">
        <v>131</v>
      </c>
      <c r="B43" s="5" t="n">
        <v>-1162</v>
      </c>
      <c r="C43" s="5" t="n">
        <v>444</v>
      </c>
    </row>
    <row r="44" spans="1:3">
      <c r="A44" s="4" t="s">
        <v>132</v>
      </c>
      <c r="B44" s="5" t="n">
        <v>1585</v>
      </c>
      <c r="C44" s="5" t="n">
        <v>80</v>
      </c>
    </row>
    <row r="45" spans="1:3">
      <c r="A45" s="3" t="s">
        <v>133</v>
      </c>
    </row>
    <row r="46" spans="1:3">
      <c r="A46" s="4" t="s">
        <v>38</v>
      </c>
      <c r="B46" s="5" t="n">
        <v>1177</v>
      </c>
      <c r="C46" s="5" t="n">
        <v>2853</v>
      </c>
    </row>
    <row r="47" spans="1:3">
      <c r="A47" s="4" t="s">
        <v>40</v>
      </c>
      <c r="B47" s="5" t="n">
        <v>-11612</v>
      </c>
      <c r="C47" s="5" t="n">
        <v>-8853</v>
      </c>
    </row>
    <row r="48" spans="1:3">
      <c r="A48" s="4" t="s">
        <v>134</v>
      </c>
      <c r="B48" s="5" t="n">
        <v>-23082</v>
      </c>
      <c r="C48" s="5" t="n">
        <v>-12937</v>
      </c>
    </row>
    <row r="49" spans="1:3">
      <c r="A49" s="4" t="s">
        <v>135</v>
      </c>
      <c r="B49" s="5" t="n">
        <v>43660</v>
      </c>
      <c r="C49" s="5" t="n">
        <v>72578</v>
      </c>
    </row>
    <row r="50" spans="1:3">
      <c r="A50" s="3" t="s">
        <v>136</v>
      </c>
    </row>
    <row r="51" spans="1:3">
      <c r="A51" s="4" t="s">
        <v>137</v>
      </c>
      <c r="B51" s="5" t="n">
        <v>-29675</v>
      </c>
      <c r="C51" s="5" t="n">
        <v>-25039</v>
      </c>
    </row>
    <row r="52" spans="1:3">
      <c r="A52" s="4" t="s">
        <v>138</v>
      </c>
      <c r="B52" s="5" t="n">
        <v>13776</v>
      </c>
      <c r="C52" s="5" t="n">
        <v>62887</v>
      </c>
    </row>
    <row r="53" spans="1:3">
      <c r="A53" s="4" t="s">
        <v>139</v>
      </c>
      <c r="B53" s="5" t="n">
        <v>-10048</v>
      </c>
      <c r="C53" s="5" t="n">
        <v>-36368</v>
      </c>
    </row>
    <row r="54" spans="1:3">
      <c r="A54" s="4" t="s">
        <v>140</v>
      </c>
      <c r="B54" s="5" t="n">
        <v>19884</v>
      </c>
      <c r="C54" s="5" t="n">
        <v>52479</v>
      </c>
    </row>
    <row r="55" spans="1:3">
      <c r="A55" s="4" t="s">
        <v>141</v>
      </c>
      <c r="B55" s="5" t="n">
        <v>-6063</v>
      </c>
      <c r="C55" s="5" t="n">
        <v>53959</v>
      </c>
    </row>
    <row r="56" spans="1:3">
      <c r="A56" s="3" t="s">
        <v>142</v>
      </c>
    </row>
    <row r="57" spans="1:3">
      <c r="A57" s="4" t="s">
        <v>143</v>
      </c>
      <c r="B57" s="5" t="n">
        <v>-5</v>
      </c>
      <c r="C57" s="5" t="n">
        <v>-23</v>
      </c>
    </row>
    <row r="58" spans="1:3">
      <c r="A58" s="4" t="s">
        <v>144</v>
      </c>
      <c r="B58" s="5" t="n">
        <v>-11</v>
      </c>
      <c r="C58" s="5" t="n">
        <v>0</v>
      </c>
    </row>
    <row r="59" spans="1:3">
      <c r="A59" s="4" t="s">
        <v>146</v>
      </c>
      <c r="B59" s="5" t="n">
        <v>0</v>
      </c>
      <c r="C59" s="5" t="n">
        <v>-6830</v>
      </c>
    </row>
    <row r="60" spans="1:3">
      <c r="A60" s="4" t="s">
        <v>148</v>
      </c>
      <c r="B60" s="5" t="n">
        <v>476877</v>
      </c>
      <c r="C60" s="5" t="n">
        <v>80814</v>
      </c>
    </row>
    <row r="61" spans="1:3">
      <c r="A61" s="4" t="s">
        <v>149</v>
      </c>
      <c r="B61" s="5" t="n">
        <v>-451101</v>
      </c>
      <c r="C61" s="5" t="n">
        <v>-104623</v>
      </c>
    </row>
    <row r="62" spans="1:3">
      <c r="A62" s="4" t="s">
        <v>150</v>
      </c>
      <c r="B62" s="5" t="n">
        <v>-33407</v>
      </c>
      <c r="C62" s="5" t="n">
        <v>-89671</v>
      </c>
    </row>
    <row r="63" spans="1:3">
      <c r="A63" s="4" t="s">
        <v>151</v>
      </c>
      <c r="B63" s="5" t="n">
        <v>4190</v>
      </c>
      <c r="C63" s="5" t="n">
        <v>36866</v>
      </c>
    </row>
    <row r="64" spans="1:3">
      <c r="A64" s="4" t="s">
        <v>152</v>
      </c>
      <c r="B64" s="5" t="n">
        <v>70201</v>
      </c>
      <c r="C64" s="5" t="n">
        <v>88514</v>
      </c>
    </row>
    <row r="65" spans="1:3">
      <c r="A65" s="4" t="s">
        <v>153</v>
      </c>
      <c r="B65" s="5" t="n">
        <v>74391</v>
      </c>
      <c r="C65" s="5" t="n">
        <v>125380</v>
      </c>
    </row>
    <row r="66" spans="1:3">
      <c r="A66" s="4" t="s">
        <v>154</v>
      </c>
      <c r="B66" s="5" t="n">
        <v>0</v>
      </c>
      <c r="C66" s="5" t="n">
        <v>7</v>
      </c>
    </row>
    <row r="67" spans="1:3">
      <c r="A67" s="4" t="s">
        <v>155</v>
      </c>
      <c r="B67" s="7" t="n">
        <v>-59167</v>
      </c>
      <c r="C67" s="7" t="n">
        <v>-59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3</v>
      </c>
    </row>
    <row r="3" spans="1:3">
      <c r="A3" s="3" t="s">
        <v>569</v>
      </c>
    </row>
    <row r="4" spans="1:3">
      <c r="A4" s="4" t="s">
        <v>570</v>
      </c>
      <c r="B4" s="7" t="n">
        <v>14016</v>
      </c>
      <c r="C4" s="7" t="n">
        <v>9302</v>
      </c>
    </row>
    <row r="5" spans="1:3">
      <c r="A5" s="4" t="s">
        <v>571</v>
      </c>
      <c r="B5" s="5" t="n">
        <v>187309744</v>
      </c>
      <c r="C5" s="5" t="n">
        <v>186278173</v>
      </c>
    </row>
    <row r="6" spans="1:3">
      <c r="A6" s="4" t="s">
        <v>572</v>
      </c>
      <c r="B6" s="9" t="n">
        <v>0.07000000000000001</v>
      </c>
      <c r="C6" s="9" t="n">
        <v>0.05</v>
      </c>
    </row>
    <row r="7" spans="1:3">
      <c r="A7" s="3" t="s">
        <v>573</v>
      </c>
    </row>
    <row r="8" spans="1:3">
      <c r="A8" s="4" t="s">
        <v>570</v>
      </c>
      <c r="B8" s="7" t="n">
        <v>14016</v>
      </c>
      <c r="C8" s="7" t="n">
        <v>9302</v>
      </c>
    </row>
    <row r="9" spans="1:3">
      <c r="A9" s="4" t="s">
        <v>112</v>
      </c>
      <c r="B9" s="5" t="n">
        <v>2601</v>
      </c>
      <c r="C9" s="5" t="n">
        <v>1754</v>
      </c>
    </row>
    <row r="10" spans="1:3">
      <c r="A10" s="4" t="s">
        <v>574</v>
      </c>
      <c r="B10" s="7" t="n">
        <v>16617</v>
      </c>
      <c r="C10" s="7" t="n">
        <v>11056</v>
      </c>
    </row>
    <row r="11" spans="1:3">
      <c r="A11" s="4" t="s">
        <v>571</v>
      </c>
      <c r="B11" s="5" t="n">
        <v>187309744</v>
      </c>
      <c r="C11" s="5" t="n">
        <v>186278173</v>
      </c>
    </row>
    <row r="12" spans="1:3">
      <c r="A12" s="4" t="s">
        <v>575</v>
      </c>
      <c r="B12" s="5" t="n">
        <v>34680058</v>
      </c>
      <c r="C12" s="5" t="n">
        <v>34986704</v>
      </c>
    </row>
    <row r="13" spans="1:3">
      <c r="A13" s="4" t="s">
        <v>576</v>
      </c>
      <c r="B13" s="5" t="n">
        <v>1288678</v>
      </c>
      <c r="C13" s="5" t="n">
        <v>525629</v>
      </c>
    </row>
    <row r="14" spans="1:3">
      <c r="A14" s="4" t="s">
        <v>577</v>
      </c>
      <c r="B14" s="5" t="n">
        <v>223278480</v>
      </c>
      <c r="C14" s="5" t="n">
        <v>221790506</v>
      </c>
    </row>
    <row r="15" spans="1:3">
      <c r="A15" s="4" t="s">
        <v>578</v>
      </c>
      <c r="B15" s="9" t="n">
        <v>0.07000000000000001</v>
      </c>
      <c r="C15" s="9" t="n">
        <v>0.05</v>
      </c>
    </row>
    <row r="16" spans="1:3">
      <c r="A16" s="3" t="s">
        <v>579</v>
      </c>
    </row>
    <row r="17" spans="1:3">
      <c r="A17" s="4" t="s">
        <v>574</v>
      </c>
      <c r="B17" s="7" t="n">
        <v>16617</v>
      </c>
      <c r="C17" s="7" t="n">
        <v>11056</v>
      </c>
    </row>
    <row r="18" spans="1:3">
      <c r="A18" s="4" t="s">
        <v>580</v>
      </c>
      <c r="B18" s="5" t="n">
        <v>223278480</v>
      </c>
      <c r="C18" s="5" t="n">
        <v>221790506</v>
      </c>
    </row>
    <row r="19" spans="1:3">
      <c r="A19" s="4" t="s">
        <v>581</v>
      </c>
      <c r="B19" s="9" t="n">
        <v>0.07000000000000001</v>
      </c>
      <c r="C19" s="9" t="n">
        <v>0.05</v>
      </c>
    </row>
    <row r="20" spans="1:3">
      <c r="A20" s="4" t="s">
        <v>582</v>
      </c>
    </row>
    <row r="21" spans="1:3">
      <c r="A21" s="3" t="s">
        <v>573</v>
      </c>
    </row>
    <row r="22" spans="1:3">
      <c r="A22" s="4" t="s">
        <v>574</v>
      </c>
      <c r="B22" s="7" t="n">
        <v>16617</v>
      </c>
      <c r="C22" s="7" t="n">
        <v>11056</v>
      </c>
    </row>
    <row r="23" spans="1:3">
      <c r="A23" s="4" t="s">
        <v>577</v>
      </c>
      <c r="B23" s="5" t="n">
        <v>223278480</v>
      </c>
      <c r="C23" s="5" t="n">
        <v>221790506</v>
      </c>
    </row>
    <row r="24" spans="1:3">
      <c r="A24" s="3" t="s">
        <v>579</v>
      </c>
    </row>
    <row r="25" spans="1:3">
      <c r="A25" s="4" t="s">
        <v>574</v>
      </c>
      <c r="B25" s="7" t="n">
        <v>16617</v>
      </c>
      <c r="C25" s="7" t="n">
        <v>11056</v>
      </c>
    </row>
    <row r="26" spans="1:3">
      <c r="A26" s="4" t="s">
        <v>583</v>
      </c>
      <c r="B26" s="5" t="n">
        <v>221989802</v>
      </c>
      <c r="C26" s="5" t="n">
        <v>221264877</v>
      </c>
    </row>
    <row r="27" spans="1:3">
      <c r="A27" s="4" t="s">
        <v>576</v>
      </c>
      <c r="B27" s="5" t="n">
        <v>1288678</v>
      </c>
      <c r="C27" s="5" t="n">
        <v>525629</v>
      </c>
    </row>
    <row r="28" spans="1:3">
      <c r="A28" s="4" t="s">
        <v>580</v>
      </c>
      <c r="B28" s="5" t="n">
        <v>223278480</v>
      </c>
      <c r="C28" s="5" t="n">
        <v>221790506</v>
      </c>
    </row>
    <row r="29" spans="1:3">
      <c r="A29" s="4" t="s">
        <v>581</v>
      </c>
      <c r="B29" s="9" t="n">
        <v>0.07000000000000001</v>
      </c>
      <c r="C29" s="9" t="n">
        <v>0.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4</v>
      </c>
      <c r="B1" s="2" t="s">
        <v>585</v>
      </c>
      <c r="C1" s="2" t="s">
        <v>586</v>
      </c>
    </row>
    <row r="2" spans="1:3">
      <c r="A2" s="4" t="s">
        <v>587</v>
      </c>
    </row>
    <row r="3" spans="1:3">
      <c r="A3" s="4" t="s">
        <v>348</v>
      </c>
      <c r="B3" s="7" t="n">
        <v>28500</v>
      </c>
    </row>
    <row r="4" spans="1:3">
      <c r="A4" s="4" t="s">
        <v>588</v>
      </c>
      <c r="B4" s="5" t="n">
        <v>4</v>
      </c>
    </row>
    <row r="5" spans="1:3">
      <c r="A5" s="4" t="s">
        <v>589</v>
      </c>
      <c r="B5" s="7" t="n">
        <v>13400</v>
      </c>
    </row>
    <row r="6" spans="1:3">
      <c r="A6" s="4" t="s">
        <v>590</v>
      </c>
      <c r="B6" s="5" t="n">
        <v>9700</v>
      </c>
    </row>
    <row r="7" spans="1:3">
      <c r="A7" s="4" t="s">
        <v>591</v>
      </c>
      <c r="B7" s="5" t="n">
        <v>5400</v>
      </c>
    </row>
    <row r="8" spans="1:3">
      <c r="A8" s="4" t="s">
        <v>592</v>
      </c>
      <c r="B8" s="5" t="n">
        <v>1250</v>
      </c>
    </row>
    <row r="9" spans="1:3">
      <c r="A9" s="4" t="s">
        <v>593</v>
      </c>
    </row>
    <row r="10" spans="1:3">
      <c r="A10" s="4" t="s">
        <v>594</v>
      </c>
      <c r="B10" s="7" t="n">
        <v>46000</v>
      </c>
    </row>
    <row r="11" spans="1:3">
      <c r="A11" s="4" t="s">
        <v>595</v>
      </c>
    </row>
    <row r="12" spans="1:3">
      <c r="A12" s="4" t="s">
        <v>348</v>
      </c>
      <c r="C12" s="7" t="n">
        <v>5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36"/>
    <col customWidth="1" max="6" min="6" width="27"/>
    <col customWidth="1" max="7" min="7" width="37"/>
    <col customWidth="1" max="8" min="8" width="16"/>
    <col customWidth="1" max="9" min="9" width="33"/>
    <col customWidth="1" max="10" min="10" width="45"/>
    <col customWidth="1" max="11" min="11" width="80"/>
    <col customWidth="1" max="12" min="12" width="80"/>
    <col customWidth="1" max="13" min="13" width="80"/>
    <col customWidth="1" max="14" min="14" width="80"/>
    <col customWidth="1" max="15" min="15" width="63"/>
    <col customWidth="1" max="16" min="16" width="71"/>
    <col customWidth="1" max="17" min="17" width="80"/>
    <col customWidth="1" max="18" min="18" width="38"/>
    <col customWidth="1" max="19" min="19" width="12"/>
  </cols>
  <sheetData>
    <row r="1" spans="1:19">
      <c r="A1" s="1" t="s">
        <v>156</v>
      </c>
      <c r="B1" s="2" t="s">
        <v>157</v>
      </c>
      <c r="C1" s="2" t="s">
        <v>158</v>
      </c>
      <c r="D1" s="2" t="s">
        <v>159</v>
      </c>
      <c r="E1" s="2" t="s">
        <v>160</v>
      </c>
      <c r="F1" s="2" t="s">
        <v>161</v>
      </c>
      <c r="G1" s="2" t="s">
        <v>162</v>
      </c>
      <c r="H1" s="2" t="s">
        <v>163</v>
      </c>
      <c r="I1" s="2" t="s">
        <v>164</v>
      </c>
      <c r="J1" s="2" t="s">
        <v>165</v>
      </c>
      <c r="K1" s="2" t="s">
        <v>166</v>
      </c>
      <c r="L1" s="2" t="s">
        <v>167</v>
      </c>
      <c r="M1" s="2" t="s">
        <v>168</v>
      </c>
      <c r="N1" s="2" t="s">
        <v>169</v>
      </c>
      <c r="O1" s="2" t="s">
        <v>170</v>
      </c>
      <c r="P1" s="2" t="s">
        <v>171</v>
      </c>
      <c r="Q1" s="2" t="s">
        <v>172</v>
      </c>
      <c r="R1" s="2" t="s">
        <v>29</v>
      </c>
      <c r="S1" s="2" t="s">
        <v>173</v>
      </c>
    </row>
    <row r="2" spans="1:19">
      <c r="A2" s="4" t="s">
        <v>174</v>
      </c>
      <c r="B2" s="7" t="n">
        <v>104251</v>
      </c>
      <c r="C2" s="7" t="n">
        <v>98325</v>
      </c>
      <c r="D2" s="7" t="n">
        <v>19</v>
      </c>
      <c r="E2" s="7" t="n">
        <v>1240483</v>
      </c>
      <c r="F2" s="7" t="n">
        <v>-350594</v>
      </c>
      <c r="G2" s="7" t="n">
        <v>6920</v>
      </c>
      <c r="H2" s="7" t="n">
        <v>1099404</v>
      </c>
      <c r="I2" s="7" t="n">
        <v>167718</v>
      </c>
      <c r="J2" s="7" t="n">
        <v>3265</v>
      </c>
      <c r="K2" s="7" t="n">
        <v>202576</v>
      </c>
      <c r="L2" s="7" t="n">
        <v>896828</v>
      </c>
      <c r="M2" s="7" t="n">
        <v>1099404</v>
      </c>
      <c r="N2" s="7" t="n">
        <v>166660</v>
      </c>
      <c r="O2" s="7" t="n">
        <v>1266064</v>
      </c>
      <c r="P2" s="7" t="n">
        <v>1058</v>
      </c>
      <c r="Q2" s="7" t="n">
        <v>3265</v>
      </c>
      <c r="R2" s="7" t="n">
        <v>1267122</v>
      </c>
      <c r="S2" s="7" t="n">
        <v>1267122</v>
      </c>
    </row>
    <row r="3" spans="1:19">
      <c r="A3" s="4" t="s">
        <v>175</v>
      </c>
      <c r="B3" s="5" t="n">
        <v>0</v>
      </c>
      <c r="C3" s="5" t="n">
        <v>0</v>
      </c>
      <c r="D3" s="5" t="n">
        <v>0</v>
      </c>
      <c r="E3" s="5" t="n">
        <v>-389</v>
      </c>
      <c r="F3" s="5" t="n">
        <v>1890</v>
      </c>
      <c r="G3" s="5" t="n">
        <v>584</v>
      </c>
      <c r="H3" s="5" t="n">
        <v>2085</v>
      </c>
      <c r="I3" s="5" t="n">
        <v>389</v>
      </c>
      <c r="J3" s="5" t="n">
        <v>0</v>
      </c>
      <c r="K3" s="5" t="n">
        <v>0</v>
      </c>
      <c r="L3" s="5" t="n">
        <v>2085</v>
      </c>
      <c r="M3" s="5" t="n">
        <v>2085</v>
      </c>
      <c r="N3" s="5" t="n">
        <v>389</v>
      </c>
      <c r="O3" s="5" t="n">
        <v>2474</v>
      </c>
      <c r="P3" s="5" t="n">
        <v>0</v>
      </c>
      <c r="Q3" s="5" t="n">
        <v>0</v>
      </c>
      <c r="R3" s="5" t="n">
        <v>2474</v>
      </c>
      <c r="S3" s="5" t="n">
        <v>2474</v>
      </c>
    </row>
    <row r="4" spans="1:19">
      <c r="A4" s="4" t="s">
        <v>144</v>
      </c>
      <c r="B4" s="5" t="n">
        <v>0</v>
      </c>
      <c r="C4" s="5" t="n">
        <v>0</v>
      </c>
      <c r="D4" s="5" t="n">
        <v>0</v>
      </c>
      <c r="E4" s="5" t="n">
        <v>0</v>
      </c>
      <c r="F4" s="5" t="n">
        <v>0</v>
      </c>
      <c r="G4" s="5" t="n">
        <v>0</v>
      </c>
      <c r="H4" s="5" t="n">
        <v>0</v>
      </c>
      <c r="I4" s="5" t="n">
        <v>-11</v>
      </c>
      <c r="J4" s="5" t="n">
        <v>0</v>
      </c>
      <c r="K4" s="5" t="n">
        <v>0</v>
      </c>
      <c r="L4" s="5" t="n">
        <v>0</v>
      </c>
      <c r="M4" s="5" t="n">
        <v>0</v>
      </c>
      <c r="N4" s="5" t="n">
        <v>-11</v>
      </c>
      <c r="O4" s="5" t="n">
        <v>-11</v>
      </c>
      <c r="P4" s="5" t="n">
        <v>0</v>
      </c>
      <c r="Q4" s="5" t="n">
        <v>0</v>
      </c>
      <c r="R4" s="5" t="n">
        <v>-11</v>
      </c>
      <c r="S4" s="5" t="n">
        <v>-11</v>
      </c>
    </row>
    <row r="5" spans="1:19">
      <c r="A5" s="4" t="s">
        <v>176</v>
      </c>
      <c r="B5" s="5" t="n">
        <v>0</v>
      </c>
      <c r="C5" s="5" t="n">
        <v>0</v>
      </c>
      <c r="D5" s="5" t="n">
        <v>0</v>
      </c>
      <c r="E5" s="5" t="n">
        <v>-36</v>
      </c>
      <c r="F5" s="5" t="n">
        <v>0</v>
      </c>
      <c r="G5" s="5" t="n">
        <v>0</v>
      </c>
      <c r="H5" s="5" t="n">
        <v>-36</v>
      </c>
      <c r="I5" s="5" t="n">
        <v>0</v>
      </c>
      <c r="J5" s="5" t="n">
        <v>0</v>
      </c>
      <c r="K5" s="5" t="n">
        <v>0</v>
      </c>
      <c r="L5" s="5" t="n">
        <v>-36</v>
      </c>
      <c r="M5" s="5" t="n">
        <v>-36</v>
      </c>
      <c r="N5" s="5" t="n">
        <v>0</v>
      </c>
      <c r="O5" s="5" t="n">
        <v>-36</v>
      </c>
      <c r="P5" s="5" t="n">
        <v>0</v>
      </c>
      <c r="Q5" s="5" t="n">
        <v>0</v>
      </c>
      <c r="R5" s="5" t="n">
        <v>-36</v>
      </c>
      <c r="S5" s="5" t="n">
        <v>-36</v>
      </c>
    </row>
    <row r="6" spans="1:19">
      <c r="A6" s="4" t="s">
        <v>177</v>
      </c>
      <c r="B6" s="5" t="n">
        <v>0</v>
      </c>
      <c r="C6" s="5" t="n">
        <v>0</v>
      </c>
      <c r="D6" s="5" t="n">
        <v>0</v>
      </c>
      <c r="E6" s="5" t="n">
        <v>1523</v>
      </c>
      <c r="F6" s="5" t="n">
        <v>0</v>
      </c>
      <c r="G6" s="5" t="n">
        <v>0</v>
      </c>
      <c r="H6" s="5" t="n">
        <v>1523</v>
      </c>
      <c r="I6" s="5" t="n">
        <v>219</v>
      </c>
      <c r="J6" s="5" t="n">
        <v>0</v>
      </c>
      <c r="K6" s="5" t="n">
        <v>0</v>
      </c>
      <c r="L6" s="5" t="n">
        <v>1523</v>
      </c>
      <c r="M6" s="5" t="n">
        <v>1523</v>
      </c>
      <c r="N6" s="5" t="n">
        <v>219</v>
      </c>
      <c r="O6" s="5" t="n">
        <v>1742</v>
      </c>
      <c r="P6" s="5" t="n">
        <v>0</v>
      </c>
      <c r="Q6" s="5" t="n">
        <v>0</v>
      </c>
      <c r="R6" s="5" t="n">
        <v>1742</v>
      </c>
      <c r="S6" s="5" t="n">
        <v>1742</v>
      </c>
    </row>
    <row r="7" spans="1:19">
      <c r="A7" s="4" t="s">
        <v>178</v>
      </c>
      <c r="B7" s="5" t="n">
        <v>0</v>
      </c>
      <c r="C7" s="5" t="n">
        <v>0</v>
      </c>
      <c r="D7" s="5" t="n">
        <v>0</v>
      </c>
      <c r="E7" s="5" t="n">
        <v>397</v>
      </c>
      <c r="F7" s="5" t="n">
        <v>0</v>
      </c>
      <c r="G7" s="5" t="n">
        <v>0</v>
      </c>
      <c r="H7" s="5" t="n">
        <v>397</v>
      </c>
      <c r="I7" s="5" t="n">
        <v>-397</v>
      </c>
      <c r="J7" s="5" t="n">
        <v>0</v>
      </c>
      <c r="K7" s="5" t="n">
        <v>0</v>
      </c>
      <c r="L7" s="5" t="n">
        <v>397</v>
      </c>
      <c r="M7" s="5" t="n">
        <v>397</v>
      </c>
      <c r="N7" s="5" t="n">
        <v>-397</v>
      </c>
      <c r="O7" s="5" t="n">
        <v>0</v>
      </c>
      <c r="P7" s="5" t="n">
        <v>0</v>
      </c>
      <c r="Q7" s="5" t="n">
        <v>0</v>
      </c>
      <c r="R7" s="5" t="n">
        <v>0</v>
      </c>
      <c r="S7" s="5" t="n">
        <v>0</v>
      </c>
    </row>
    <row r="8" spans="1:19">
      <c r="A8" s="4" t="s">
        <v>179</v>
      </c>
      <c r="B8" s="5" t="n">
        <v>0</v>
      </c>
      <c r="C8" s="5" t="n">
        <v>0</v>
      </c>
      <c r="D8" s="5" t="n">
        <v>0</v>
      </c>
      <c r="E8" s="5" t="n">
        <v>0</v>
      </c>
      <c r="F8" s="5" t="n">
        <v>-46909</v>
      </c>
      <c r="G8" s="5" t="n">
        <v>0</v>
      </c>
      <c r="H8" s="5" t="n">
        <v>-46909</v>
      </c>
      <c r="I8" s="5" t="n">
        <v>-8695</v>
      </c>
      <c r="J8" s="5" t="n">
        <v>0</v>
      </c>
      <c r="K8" s="5" t="n">
        <v>0</v>
      </c>
      <c r="L8" s="5" t="n">
        <v>-46909</v>
      </c>
      <c r="M8" s="5" t="n">
        <v>-46909</v>
      </c>
      <c r="N8" s="5" t="n">
        <v>-8690</v>
      </c>
      <c r="O8" s="5" t="n">
        <v>-55599</v>
      </c>
      <c r="P8" s="5" t="n">
        <v>-5</v>
      </c>
      <c r="Q8" s="5" t="n">
        <v>0</v>
      </c>
      <c r="R8" s="5" t="n">
        <v>-55604</v>
      </c>
      <c r="S8" s="5" t="n">
        <v>-55604</v>
      </c>
    </row>
    <row r="9" spans="1:19">
      <c r="A9" s="4" t="s">
        <v>180</v>
      </c>
      <c r="B9" s="5" t="n">
        <v>0</v>
      </c>
      <c r="C9" s="5" t="n">
        <v>0</v>
      </c>
      <c r="D9" s="5" t="n">
        <v>0</v>
      </c>
      <c r="E9" s="5" t="n">
        <v>0</v>
      </c>
      <c r="F9" s="5" t="n">
        <v>-3508</v>
      </c>
      <c r="G9" s="5" t="n">
        <v>0</v>
      </c>
      <c r="H9" s="5" t="n">
        <v>-3508</v>
      </c>
      <c r="I9" s="5" t="n">
        <v>0</v>
      </c>
      <c r="J9" s="5" t="n">
        <v>0</v>
      </c>
      <c r="K9" s="5" t="n">
        <v>-3508</v>
      </c>
      <c r="L9" s="5" t="n">
        <v>0</v>
      </c>
      <c r="M9" s="5" t="n">
        <v>-3508</v>
      </c>
      <c r="N9" s="5" t="n">
        <v>0</v>
      </c>
      <c r="O9" s="5" t="n">
        <v>-3508</v>
      </c>
      <c r="P9" s="5" t="n">
        <v>0</v>
      </c>
      <c r="Q9" s="5" t="n">
        <v>-60</v>
      </c>
      <c r="R9" s="5" t="n">
        <v>-3508</v>
      </c>
      <c r="S9" s="5" t="n">
        <v>-3508</v>
      </c>
    </row>
    <row r="10" spans="1:19">
      <c r="A10" s="4" t="s">
        <v>181</v>
      </c>
      <c r="B10" s="5" t="n">
        <v>0</v>
      </c>
      <c r="C10" s="5" t="n">
        <v>0</v>
      </c>
      <c r="D10" s="5" t="n">
        <v>0</v>
      </c>
      <c r="E10" s="5" t="n">
        <v>0</v>
      </c>
      <c r="F10" s="5" t="n">
        <v>0</v>
      </c>
      <c r="G10" s="5" t="n">
        <v>4936</v>
      </c>
      <c r="H10" s="5" t="n">
        <v>4396</v>
      </c>
      <c r="I10" s="5" t="n">
        <v>821</v>
      </c>
      <c r="J10" s="5" t="n">
        <v>0</v>
      </c>
      <c r="K10" s="5" t="n">
        <v>0</v>
      </c>
      <c r="L10" s="5" t="n">
        <v>4396</v>
      </c>
      <c r="M10" s="5" t="n">
        <v>4396</v>
      </c>
      <c r="N10" s="5" t="n">
        <v>821</v>
      </c>
      <c r="O10" s="5" t="n">
        <v>5217</v>
      </c>
      <c r="P10" s="5" t="n">
        <v>0</v>
      </c>
      <c r="Q10" s="5" t="n">
        <v>0</v>
      </c>
      <c r="R10" s="5" t="n">
        <v>5217</v>
      </c>
      <c r="S10" s="5" t="n">
        <v>5217</v>
      </c>
    </row>
    <row r="11" spans="1:19">
      <c r="A11" s="4" t="s">
        <v>114</v>
      </c>
      <c r="B11" s="5" t="n">
        <v>0</v>
      </c>
      <c r="C11" s="5" t="n">
        <v>0</v>
      </c>
      <c r="D11" s="5" t="n">
        <v>0</v>
      </c>
      <c r="E11" s="5" t="n">
        <v>0</v>
      </c>
      <c r="F11" s="5" t="n">
        <v>17524</v>
      </c>
      <c r="G11" s="5" t="n">
        <v>0</v>
      </c>
      <c r="H11" s="5" t="n">
        <v>17524</v>
      </c>
      <c r="I11" s="5" t="n">
        <v>2601</v>
      </c>
      <c r="J11" s="5" t="n">
        <v>0</v>
      </c>
      <c r="K11" s="5" t="n">
        <v>3508</v>
      </c>
      <c r="L11" s="5" t="n">
        <v>14016</v>
      </c>
      <c r="M11" s="5" t="n">
        <v>17524</v>
      </c>
      <c r="N11" s="5" t="n">
        <v>2601</v>
      </c>
      <c r="O11" s="5" t="n">
        <v>20125</v>
      </c>
      <c r="P11" s="5" t="n">
        <v>0</v>
      </c>
      <c r="Q11" s="5" t="n">
        <v>60</v>
      </c>
      <c r="R11" s="5" t="n">
        <v>20125</v>
      </c>
      <c r="S11" s="5" t="n">
        <v>20125</v>
      </c>
    </row>
    <row r="12" spans="1:19">
      <c r="A12" s="4" t="s">
        <v>182</v>
      </c>
      <c r="B12" s="7" t="n">
        <v>104251</v>
      </c>
      <c r="C12" s="7" t="n">
        <v>98325</v>
      </c>
      <c r="D12" s="7" t="n">
        <v>19</v>
      </c>
      <c r="E12" s="7" t="n">
        <v>1241978</v>
      </c>
      <c r="F12" s="7" t="n">
        <v>-381597</v>
      </c>
      <c r="G12" s="7" t="n">
        <v>11900</v>
      </c>
      <c r="H12" s="7" t="n">
        <v>1074876</v>
      </c>
      <c r="I12" s="7" t="n">
        <v>162645</v>
      </c>
      <c r="J12" s="7" t="n">
        <v>3265</v>
      </c>
      <c r="K12" s="7" t="n">
        <v>202576</v>
      </c>
      <c r="L12" s="7" t="n">
        <v>872300</v>
      </c>
      <c r="M12" s="7" t="n">
        <v>1074876</v>
      </c>
      <c r="N12" s="7" t="n">
        <v>161592</v>
      </c>
      <c r="O12" s="7" t="n">
        <v>1236468</v>
      </c>
      <c r="P12" s="7" t="n">
        <v>1053</v>
      </c>
      <c r="Q12" s="7" t="n">
        <v>3265</v>
      </c>
      <c r="R12" s="7" t="n">
        <v>1237521</v>
      </c>
      <c r="S12" s="7" t="n">
        <v>12375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1"/>
  </cols>
  <sheetData>
    <row r="1" spans="1:2">
      <c r="A1" s="1" t="s">
        <v>183</v>
      </c>
      <c r="B1" s="2" t="s">
        <v>1</v>
      </c>
    </row>
    <row r="2" spans="1:2">
      <c r="B2" s="2" t="s">
        <v>184</v>
      </c>
    </row>
    <row r="3" spans="1:2">
      <c r="A3" s="4" t="s">
        <v>185</v>
      </c>
      <c r="B3" s="9" t="n">
        <v>0.25</v>
      </c>
    </row>
    <row r="4" spans="1:2">
      <c r="A4" s="4" t="s">
        <v>186</v>
      </c>
      <c r="B4" s="7" t="n">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03:41Z</dcterms:created>
  <dcterms:modified xmlns:dcterms="http://purl.org/dc/terms/" xmlns:xsi="http://www.w3.org/2001/XMLSchema-instance" xsi:type="dcterms:W3CDTF">2018-04-26T16:03:41Z</dcterms:modified>
</cp:coreProperties>
</file>